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REVENUES" sheetId="10" state="visible" r:id="rId10"/>
    <sheet xmlns:r="http://schemas.openxmlformats.org/officeDocument/2006/relationships" name="IMPAIRMENT AND OTHER CHARGE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BUSINESS SEGMENT INFORMATION" sheetId="14" state="visible" r:id="rId14"/>
    <sheet xmlns:r="http://schemas.openxmlformats.org/officeDocument/2006/relationships" name="CURRENT EXPECTED CREDIT LOSSES" sheetId="15" state="visible" r:id="rId15"/>
    <sheet xmlns:r="http://schemas.openxmlformats.org/officeDocument/2006/relationships" name="INVENTORIES" sheetId="16" state="visible" r:id="rId16"/>
    <sheet xmlns:r="http://schemas.openxmlformats.org/officeDocument/2006/relationships" name="EMPLOYEE BENEFIT PLAN" sheetId="17" state="visible" r:id="rId17"/>
    <sheet xmlns:r="http://schemas.openxmlformats.org/officeDocument/2006/relationships" name="NOTES PAYABLE TO BANKS" sheetId="18" state="visible" r:id="rId18"/>
    <sheet xmlns:r="http://schemas.openxmlformats.org/officeDocument/2006/relationships" name="INCOME TAXES" sheetId="19" state="visible" r:id="rId19"/>
    <sheet xmlns:r="http://schemas.openxmlformats.org/officeDocument/2006/relationships" name="FAIR VALUE DISCLOSURES" sheetId="20" state="visible" r:id="rId20"/>
    <sheet xmlns:r="http://schemas.openxmlformats.org/officeDocument/2006/relationships" name="ACCUMULATED OTHER COMPREHENSIVE" sheetId="21" state="visible" r:id="rId21"/>
    <sheet xmlns:r="http://schemas.openxmlformats.org/officeDocument/2006/relationships" name="RECENT ACCOUNTING STANDARDS (Po" sheetId="22" state="visible" r:id="rId22"/>
    <sheet xmlns:r="http://schemas.openxmlformats.org/officeDocument/2006/relationships" name="REVENUES (Tables)" sheetId="23" state="visible" r:id="rId23"/>
    <sheet xmlns:r="http://schemas.openxmlformats.org/officeDocument/2006/relationships" name="IMPAIRMENT AND OTHER CHARGES (T"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BUSINESS SEGMENT INFORMATION (T" sheetId="27" state="visible" r:id="rId27"/>
    <sheet xmlns:r="http://schemas.openxmlformats.org/officeDocument/2006/relationships" name="CURRENT EXPECTED CREDIT LOSSES " sheetId="28" state="visible" r:id="rId28"/>
    <sheet xmlns:r="http://schemas.openxmlformats.org/officeDocument/2006/relationships" name="EMPLOYEE BENEFIT PLANS (Tables)" sheetId="29" state="visible" r:id="rId29"/>
    <sheet xmlns:r="http://schemas.openxmlformats.org/officeDocument/2006/relationships" name="NOTES PAYABLE TO BANKS (Tables)" sheetId="30" state="visible" r:id="rId30"/>
    <sheet xmlns:r="http://schemas.openxmlformats.org/officeDocument/2006/relationships" name="FAIR VALUE DISCLOSURES (Tables)" sheetId="31" state="visible" r:id="rId31"/>
    <sheet xmlns:r="http://schemas.openxmlformats.org/officeDocument/2006/relationships" name="ACCUMULATED OTHER COMPREHENSI_2" sheetId="32" state="visible" r:id="rId32"/>
    <sheet xmlns:r="http://schemas.openxmlformats.org/officeDocument/2006/relationships" name="GENERAL - (Details)" sheetId="33" state="visible" r:id="rId33"/>
    <sheet xmlns:r="http://schemas.openxmlformats.org/officeDocument/2006/relationships" name="REVENUES - Payment Terms (Detai" sheetId="34" state="visible" r:id="rId34"/>
    <sheet xmlns:r="http://schemas.openxmlformats.org/officeDocument/2006/relationships" name="REVENUES - Disaggregation of re" sheetId="35" state="visible" r:id="rId35"/>
    <sheet xmlns:r="http://schemas.openxmlformats.org/officeDocument/2006/relationships" name="REVENUES - Contract balances (D" sheetId="36" state="visible" r:id="rId36"/>
    <sheet xmlns:r="http://schemas.openxmlformats.org/officeDocument/2006/relationships" name="IMPAIRMENT AND OTHER CHARGES (D" sheetId="37" state="visible" r:id="rId37"/>
    <sheet xmlns:r="http://schemas.openxmlformats.org/officeDocument/2006/relationships" name="EARNINGS PER SHARE - (Details)" sheetId="38" state="visible" r:id="rId38"/>
    <sheet xmlns:r="http://schemas.openxmlformats.org/officeDocument/2006/relationships" name="STOCK-BASED COMPENSATION (Detai" sheetId="39" state="visible" r:id="rId39"/>
    <sheet xmlns:r="http://schemas.openxmlformats.org/officeDocument/2006/relationships" name="STOCK-BASED COMPENSATION - Comp" sheetId="40" state="visible" r:id="rId40"/>
    <sheet xmlns:r="http://schemas.openxmlformats.org/officeDocument/2006/relationships" name="STOCK-BASED COMPENSATION - Non-" sheetId="41" state="visible" r:id="rId41"/>
    <sheet xmlns:r="http://schemas.openxmlformats.org/officeDocument/2006/relationships" name="STOCK-BASED COMPENSATION - Othe" sheetId="42" state="visible" r:id="rId42"/>
    <sheet xmlns:r="http://schemas.openxmlformats.org/officeDocument/2006/relationships" name="BUSINESS SEGMENT INFORMATION (D" sheetId="43" state="visible" r:id="rId43"/>
    <sheet xmlns:r="http://schemas.openxmlformats.org/officeDocument/2006/relationships" name="BUSINESS SEGMENT INFORMATION - " sheetId="44" state="visible" r:id="rId44"/>
    <sheet xmlns:r="http://schemas.openxmlformats.org/officeDocument/2006/relationships" name="BUSINESS SEGMENT INFORMATION _2" sheetId="45" state="visible" r:id="rId45"/>
    <sheet xmlns:r="http://schemas.openxmlformats.org/officeDocument/2006/relationships" name="CURRENT EXPECTED CREDIT LOSSE_2" sheetId="46" state="visible" r:id="rId46"/>
    <sheet xmlns:r="http://schemas.openxmlformats.org/officeDocument/2006/relationships" name="INVENTORIES (Details)" sheetId="47" state="visible" r:id="rId47"/>
    <sheet xmlns:r="http://schemas.openxmlformats.org/officeDocument/2006/relationships" name="EMPLOYEE BENEFIT PLAN - Compone" sheetId="48" state="visible" r:id="rId48"/>
    <sheet xmlns:r="http://schemas.openxmlformats.org/officeDocument/2006/relationships" name="EMPLOYEE BENEFIT PLAN - SERP (D" sheetId="49" state="visible" r:id="rId49"/>
    <sheet xmlns:r="http://schemas.openxmlformats.org/officeDocument/2006/relationships" name="NOTES PAYABLE TO BANKS - Intere" sheetId="50" state="visible" r:id="rId50"/>
    <sheet xmlns:r="http://schemas.openxmlformats.org/officeDocument/2006/relationships" name="NOTES PAYABLE TO BANKS - Credit" sheetId="51" state="visible" r:id="rId51"/>
    <sheet xmlns:r="http://schemas.openxmlformats.org/officeDocument/2006/relationships" name="INCOME TAXES (Details)" sheetId="52" state="visible" r:id="rId52"/>
    <sheet xmlns:r="http://schemas.openxmlformats.org/officeDocument/2006/relationships" name="FAIR VALUE DISCLOSURES - Financ" sheetId="53" state="visible" r:id="rId53"/>
    <sheet xmlns:r="http://schemas.openxmlformats.org/officeDocument/2006/relationships" name="FAIR VALUE DISCLOSURES - Fina_2"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1-8726</t>
        </is>
      </c>
    </row>
    <row r="9">
      <c r="A9" s="4" t="inlineStr">
        <is>
          <t>Entity Registrant Name</t>
        </is>
      </c>
      <c r="B9" s="4" t="inlineStr">
        <is>
          <t>RPC, INC.</t>
        </is>
      </c>
    </row>
    <row r="10">
      <c r="A10" s="4" t="inlineStr">
        <is>
          <t>Entity Incorporation, State or Country Code</t>
        </is>
      </c>
      <c r="B10" s="4" t="inlineStr">
        <is>
          <t>DE</t>
        </is>
      </c>
    </row>
    <row r="11">
      <c r="A11" s="4" t="inlineStr">
        <is>
          <t>Entity Tax Identification Number</t>
        </is>
      </c>
      <c r="B11" s="4" t="inlineStr">
        <is>
          <t>58-1550825</t>
        </is>
      </c>
    </row>
    <row r="12">
      <c r="A12" s="4" t="inlineStr">
        <is>
          <t>Entity Address, Address Line One</t>
        </is>
      </c>
      <c r="B12" s="4" t="inlineStr">
        <is>
          <t>2801 Buford Highway, Suite 3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9</t>
        </is>
      </c>
    </row>
    <row r="16">
      <c r="A16" s="4" t="inlineStr">
        <is>
          <t>City Area Code</t>
        </is>
      </c>
      <c r="B16" s="4" t="inlineStr">
        <is>
          <t>404</t>
        </is>
      </c>
    </row>
    <row r="17">
      <c r="A17" s="4" t="inlineStr">
        <is>
          <t>Local Phone Number</t>
        </is>
      </c>
      <c r="B17" s="4" t="inlineStr">
        <is>
          <t>321-2140</t>
        </is>
      </c>
    </row>
    <row r="18">
      <c r="A18" s="4" t="inlineStr">
        <is>
          <t>Title of 12(b) Security</t>
        </is>
      </c>
      <c r="B18" s="4" t="inlineStr">
        <is>
          <t>Common stock, par value $0.10</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15067573</v>
      </c>
    </row>
    <row r="27">
      <c r="A27" s="4" t="inlineStr">
        <is>
          <t>Entity Central Index Key</t>
        </is>
      </c>
      <c r="B27" s="4" t="inlineStr">
        <is>
          <t>0000742278</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Trading Symbol</t>
        </is>
      </c>
      <c r="B32" s="4" t="inlineStr">
        <is>
          <t>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0</t>
        </is>
      </c>
    </row>
    <row r="3">
      <c r="A3" s="3" t="inlineStr">
        <is>
          <t>REVENUES</t>
        </is>
      </c>
    </row>
    <row r="4">
      <c r="A4" s="4" t="inlineStr">
        <is>
          <t>REVENUES</t>
        </is>
      </c>
      <c r="B4" s="4" t="inlineStr">
        <is>
          <t>3.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consolidated statements of operations and therefore excluded from revenues. Nature of services: RPC provides a broad range of specialized oilfield services to independent and major oil and gas companies engaged in the exploration, production and development of oil and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7. RPC contracts with its customers to provide the following services by reportable segment: Technical Services ● Support Services ● ● Our contracts with customers are generally very short-term in nature and generally consist of a single performance obligation – the provision of oilfield services. Payment terms: RPC’s contracts with customers state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generally occurs between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7 for disaggregation of revenue by operating segment and services offered in each of them and by geographic regions. Timing of revenue recognition for each of the periods presented is shown below: ​ ​ ​ ​ ​ ​ ​ ​ ​ ​ ​ ​ ​ ​ ​ ​ Three months ended ​ Nine months ended ​ ​ September 30, ​ September 30, (in thousands) 2020 2019 2020 2019 Oilfield services transferred at a point in time ​ $ — ​ $ — ​ $ — ​ $ — Oilfield services transferred over time ​ 116,588 ​ 293,240 ​ 449,665 ​ 986,412 Total revenues ​ $ 116,588 ​ $ 293,240 ​ $ 449,665 ​ $ 986,412 ​ Contract balances: Contract assets representing the Company’s rights to consideration for work completed but not billed are included in accounts receivable, net on the consolidated balance sheets are shown below: ​ ​ ​ ​ ​ ​ ​ ​ ​ September 30, December 31, (in thousands) ​ 2020 ​ 2019 Unbilled trade receivables ​ $ 28,310 ​ $ 52,052 ​ Substantially all of the unbilled trade receivables disclosed were or are expected to be invoiced during the following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AND OTHER CHARGES</t>
        </is>
      </c>
      <c r="B1" s="2" t="inlineStr">
        <is>
          <t>9 Months Ended</t>
        </is>
      </c>
    </row>
    <row r="2">
      <c r="B2" s="2" t="inlineStr">
        <is>
          <t>Sep. 30, 2020</t>
        </is>
      </c>
    </row>
    <row r="3">
      <c r="A3" s="3" t="inlineStr">
        <is>
          <t>IMPAIRMENT AND OTHER CHARGES</t>
        </is>
      </c>
    </row>
    <row r="4">
      <c r="A4" s="4" t="inlineStr">
        <is>
          <t>IMPAIRMENT AND OTHER CHARGES</t>
        </is>
      </c>
      <c r="B4" s="4" t="inlineStr">
        <is>
          <t>4. IMPAIRMENT AND OTHER CHARGES During the third quarter of 2020, U.S. oilfield activity improved from the historic lows recorded in the second quarter. Earlier in 2020, the Company experienced drastic declines in oilfield drilling and completions, with revenues reflecting low levels not recorded by RPC or the industry for many years. This unprecedented disruption was caused by the substantial decline in global demand for oil caused by the COVID-19 pandemic and subsequent mitigation efforts as well as macroeconomic events such as the geopolitical tensions between the Organization of Petroleum Exporting Countries and Russia, regarding limits on oil production. These factors resulted in a significant drop in oil prices and a substantial deterioration of the Company’s market capitalization. In response, the Company reduced headcount, furloughed employees and implemented compensation reductions for remaining active employees with the goal of adjusting its cost structure caused by low revenue levels. The Company determined these events constituted a triggering event that required a review of the recoverability of its long-lived assets and performed an interim goodwill impairment assessment as of March 31, 2020. The Company used both income based and market based approaches to determine the fair value of its long-lived asset groups and its reporting units for goodwill impairment assessment. Under the income approach, the fair value for each of its asset groups and reporting units was determined based on the present value of estimated future cash flows, discounted at an appropriate risk-adjusted rate. The Company used internal forecasts, updated for recent events, to estimate future cash flows and terminal value calculation, which incorporates historical and forecasted trends, including an estimate of long-term future growth rates, based on its most recent views of the long-term outlook for each asset group and reporting units. For the market based valuation, the Company used comparable public company multiples. The selection of comparable businesses was based on the markets in which the asset groups and reporting units operate giving consideration to risk profiles, size, geography, and diversity of products and services. Based on the concluded fair value of the asset groups, the Company measured and recorded an impairment loss that represents the amount by which the asset groups' carrying amounts exceeded their fair value. For purposes of the goodwill impairment assessment, the fair value of each reporting unit exceeded its net book value and therefore, goodwill was deemed to be not impaired. The Company recorded the following pre-tax charges during the three and nine months ended September 30, 2020 and 2019, which are reflected in “Impairment and other charges” in the consolidated statements of operations: ​ ​ ​ ​ ​ ​ ​ ​ ​ ​ ​ ​ ​ ​ ​ ​ Three months ended ​ Nine months ended ​ September 30, ​ September 30, September 30, ​ September 30, (in thousands) ​ 2020 2019 ​ 2020 2019 Long-lived asset impairments (1) ​ $ — ​ $ — ​ $ 204,765 ​ $ — Severance costs ​ — ​ 1,268 ​ 1,882 ​ 1,268 Abandonment of assets ​ — ​ 34,575 ​ — ​ 34,575 Assets held for sale write down ​ — ​ 14,326 ​ — ​ 14,326 Retirement of equipment ​ ​ — ​ ​ 15,953 ​ ​ — ​ ​ 15,953 Inventory write-downs ​ ​ — ​ ​ 5,501 ​ ​ — ​ ​ 5,501 Other (2) ​ — ​ 27 ​ 528 ​ 27 Total ​ $ — ​ $ 71,650 ​ $ 207,175 ​ $ 71,650 (1). (2). See Note 7 for details of impairment and other charges by segment . The Company's operating losses narrowed in the third quarter of 2020 due to revenue increases and increased operational efficiency accruing from expense reduction measures, resulting from moderate industry activity improvement. We believe that oilfield activity will remain at current levels during the near term or until the industry gains some clarity regarding global oil supply and demand. This view informs our near-term strategy of minimal capital investment and continued expense scrutiny and if market conditions continue to deteriorate, including crude oil prices further declining and remaining at low levels for a sustained period of time, the Company may record further asset impairments, or an impairment of the carrying value of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5. EARNINGS PER SHARE Basic and diluted earnings per share are computed by dividing net loss by the weighted average number of shares outstanding during the respective periods. In addition, the Company has periodically issued share-based payment awards that contain non-forfeitable rights to dividends and are therefore considered participating securities. The following table shows the restricted shares of common stock (participating securities) outstanding and a reconciliation of outstanding weighted average shares: ​ ​ ​ ​ ​ ​ ​ ​ ​ ​ ​ ​ ​ ​ ​ ​ Three months ended ​ Nine months ended ​ ​ September 30 ​ September 30 (In thousands) 2020 2019 2020 2019 Net loss available for stockholders: ​ $ (16,437) ​ $ (69,181) ​ $ (201,953) ​ $ (63,749) Less: Adjustments for earnings attributable to participating securities ​ — ​ — ​ — ​ (334) Net loss used in calculating earnings per share ​ $ (16,437) ​ $ (69,181) ​ $ (201,953) ​ $ (64,083) ​ ​ ​ ​ ​ ​ ​ ​ ​ ​ ​ ​ ​ Weighted average shares outstanding (including participating securities) ​ 215,083 ​ 214,521 ​ 215,088 ​ 214,823 Adjustment for participating securities ​ (2,539) ​ (2,496) ​ (2,697) ​ (2,538) Shares used in calculating basic and diluted earnings per share ​ 212,544 ​ 212,025 ​ 212,391 ​ 212,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6. STOCK-BASED COMPENSATION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September 30, 2020, there were 3,905,000 shares available for grant. During the third quarter of 2020 the Company recorded $3.3 million of accumulated amortization of restricted restricted stock related to the passing of R. Randall Rollins, RPC’s chairman. ​ Stock-based employee compensation expense was as follows for the periods indicated: ​ ​ ​ ​ ​ ​ ​ ​ ​ ​ ​ ​ ​ ​ ​ ​ Three months ended ​ Nine months ended ​ ​ September 30, ​ September 30 (in thousands) 2020 2019 2020 2019 Pre-tax expense ​ $ 5,207 ​ $ 2,436 ​ $ 9,321 ​ $ 7,324 After tax expense ​ $ 3,419 ​ $ 1,840 ​ $ 6,525 ​ $ 5,530 ​ Restricted Stock The following is a summary of the changes in non-vested restricted shares for the nine months ended September 30, 2020: ​ ​ ​ ​ ​ ​ ​ ​ ​ ​ ​ Weighted Average ​ Shares Grant-Date Fair Value Non-vested shares at December 31, 2019 2,393,673 ​ $ 13.23 Granted 1,085,875 ​ 4.59 Vested (843,926) ​ 14.96 Forfeited (261,178) ​ 13.73 Non-vested shares at September 30, 2020 2,374,444 ​ $ 6.98 ​ The total fair value of shares vested was $3,452,000 during the nine months ended September 30, 2020 and $7,018,000 during the nine months ended September 30, 2019. Excess tax benefits or deficits realized from tax compensation deductions in excess of, or lower than compensation expense are recorded as either a beneficial or detrimental discrete tax adjustment. This discrete tax adjustment was a detriment of $2,241,000 for the nine months ended September 30, 2020 and a detriment of $530,600 for the nine months ended September 30, 2019. As of September 30, 2020, total unrecognized compensation cost related to non-vested restricted shares was $40,305,000, which is expected to be recognized over a weighted-average period of 4.0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BUSINESS SEGMENT INFORMATION</t>
        </is>
      </c>
    </row>
    <row r="4">
      <c r="A4" s="4" t="inlineStr">
        <is>
          <t>BUSINESS SEGMENT INFORMATION</t>
        </is>
      </c>
      <c r="B4" s="4" t="inlineStr">
        <is>
          <t>7. BUSINESS SEGMENT INFORMATION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tools offered off the well site and are more closely aligned with the customers’ drilling activities. Selected overhead including centralized support services and regulatory compliance are classified as Corporate. Technical Services consists primarily of pressure pumping, downhole tools, coiled tub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and consult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 ​ ​ ​ ​ ​ ​ ​ ​ ​ ​ ​ ​ ​ ​ ​ Three months ended ​ Nine months ended ​ ​ September 30, ​ September 30, (in thousands) 2020 2019 2020 2019 Technical Services: ​ ​ ​ ​ Pressure Pumping ​ $ 43,133 ​ $ 111,163 ​ $ 163,614 ​ $ 428,988 Downhole Tools ​ 34,331 ​ 111,619 ​ 148,994 ​ 334,053 Coiled Tubing ​ 12,407 ​ 19,622 ​ 37,619 ​ 61,084 Nitrogen ​ 8,281 ​ 10,140 ​ 23,834 ​ 33,667 Snubbing ​ 1,974 ​ 4,407 ​ 5,371 ​ 12,225 All other ​ 9,152 ​ 17,532 ​ 38,079 ​ 56,579 Total Technical Services ​ $ 109,278 ​ $ 274,483 ​ $ 417,511 ​ $ 926,596 Support Services: ​ ​ ​ ​ ​ ​ ​ ​ Rental Tools ​ $ 3,752 ​ $ 12,479 ​ $ 19,227 ​ $ 40,377 All other ​ 3,558 ​ 6,278 ​ 12,927 ​ 19,439 Total Support Services ​ $ 7,310 ​ $ 18,757 ​ $ 32,154 ​ $ 59,816 Total revenues ​ $ 116,588 ​ $ 293,240 ​ $ 449,665 ​ $ 986,412 ​ The following summarizes revenues for the United States and separately for all international locations combined for the three and nine months ended September 30, 2020 and 2019. The revenues are presented based on the location of the use of the equipment or services. Assets related to international operations are less than 10 percent of RPC’s consolidated assets, and therefore are not presented. ​ ​ ​ ​ ​ ​ ​ ​ ​ ​ ​ ​ ​ ​ ​ ​ Three months ended ​ Nine months ended ​ ​ September 30, ​ September 30, (in thousands) 2020 2019 2020 2019 United States revenues ​ $ 110,823 ​ $ 275,928 ​ $ 421,323 ​ $ 933,583 International revenues ​ 5,765 ​ 17,312 ​ 28,342 ​ 52,829 Total revenues ​ $ 116,588 ​ $ 293,240 ​ $ 449,665 ​ $ 986,412 ​ The accounting policies of the reportable segments are the same as those described in Note 1 to these consolidated financial statements.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with respect RPC’s reportable segments for the three and nine months ended September 30, 2020 and 2019 are shown in the following table: ​ ​ ​ ​ ​ ​ ​ ​ ​ ​ ​ ​ ​ ​ ​ ​ Three months ended ​ Nine months ended ​ ​ September 30, ​ September 30, (in thousands) 2020 2019 2020 2019 Revenues: ​ ​ ​ ​ Technical Services ​ $ 109,278 ​ $ 274,483 ​ $ 417,511 ​ $ 926,596 Support Services ​ 7,310 ​ 18,757 ​ 32,154 ​ 59,816 Total revenues ​ $ 116,588 ​ $ 293,240 ​ $ 449,665 ​ $ 986,412 Operating (loss) gain: ​ ​ ​ ​ ​ ​ ​ ​ Technical Services ​ $ (24,941) ​ $ (18,174) ​ $ (71,248) ​ $ (15,782) Support Services ​ (3,840) ​ 1,632 ​ (4,139) ​ 8,787 Corporate Expenses ​ (6,534) ​ (2,720) ​ (13,003) ​ (10,678) Impairment and Other Charges (1)(2) ​ ​ — ​ ​ (71,650) ​ ​ (207,175) ​ ​ (71,650) Gain (loss) on disposition of assets, net ​ 3,563 ​ (1,727) ​ 7,576 ​ 2,910 Total operating loss ​ $ (31,752) ​ $ (92,639) ​ $ (287,989) ​ $ (86,413) Interest expense ​ (73) ​ (8) ​ (257) ​ (261) Interest income ​ 29 ​ 182 ​ 431 ​ 1,576 Other income (expense) , net ​ 769 ​ (937) ​ (1,020) ​ (545) Loss before income taxes ​ $ (31,027) ​ $ (93,402) ​ $ (288,835) ​ $ (85,643) (1) 2020 Represents $541 related to Corporate and the remainder to Technical Services. (2) 2019 Represents $69,640 related to Technical Services and $2,010 related to Corporate. ​ ​ ​ ​ ​ ​ ​ ​ ​ ​ ​ ​ ​ ​ As of and for the nine months ended ​ Technical ​ Support ​ ​ ​ ​ ​ ​ September 30, 2020 Services Services Corporate Total (in thousands) ​ ​ ​ ​ Depreciation and amortization ​ $ 77,224 (1) $ 5,088 ​ $ 209 ​ $ 77,521 Capital expenditures ​ 43,437 ​ 8,338 ​ 538 ​ 52,313 Identifiable assets ​ $ 475,168 (1) $ 64,463 ​ $ 261,246 ​ $ 800,877 (1) Reflects impact of impairment charges recorded during the nine months ended September 30, 2020. ​ ​ ​ ​ ​ ​ ​ ​ ​ ​ ​ ​ ​ ​ As of and for the nine months ended ​ Technical ​ Support ​ ​ ​ ​ ​ ​ September 30, 2019 Services Services Corporate Total (in thousands) ​ ​ ​ ​ ​ ​ ​ ​ ​ ​ ​ ​ Depreciation and amortization ​ $ 122,827 ​ $ 7,026 ​ $ 234 ​ $ 130,087 Capital expenditures ​ 198,757 ​ 8,546 ​ 1,960 ​ 209,263 Identifiable assets ​ $ 963,544 ​ $ 77,848 ​ $ 68,471 ​ $ 1,109,8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0</t>
        </is>
      </c>
    </row>
    <row r="3">
      <c r="A3" s="3" t="inlineStr">
        <is>
          <t>CURRENT EXPECTED CREDIT LOSSES</t>
        </is>
      </c>
    </row>
    <row r="4">
      <c r="A4" s="4" t="inlineStr">
        <is>
          <t>CURRENT EXPECTED CREDIT LOSSES</t>
        </is>
      </c>
      <c r="B4" s="4" t="inlineStr">
        <is>
          <t>8. CURRENT EXPECTED CREDIT LOSSES The Company adopted ASU No 2016-13, Current Expected Credit Losses (Topic 326) on January 1, 2020 on a prospective basis with an immaterial cumulative-effect adjustment to the opening balance of retained earnings. This ASU replaces the current loss model with an expected credit loss model for financial assets measured at amortized cost that includes accounts (trade) receivable. The Company is exposed to credit losses primarily from providing oilfield services. The Company’s expected credit loss allowance for accounts receivable is based on historical collection experience, current and future economic and market conditions and a review of the current status of customers’ account receivable balanc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and recoveries of amounts previously written off are recorded when collected. The Company considered the current and expected future economic and market conditions surrounding the COVID-19 pandemic and determined that the estimate of current expected credit losses was not significantly impacted. Estimates used to determine the allowance for current expected credit losses are based on an assessment of anticipated payment and all other historical, current and future information that is reasonably available. The following table provides a roll-forward of the allowance for credit losses that is deducted from the amortized cost basis of accounts receivable to present the net amount expected to be collected as of September 30, 2020: ​ ​ ​ ​ ​ (in thousands) 2020 Beginning Balance, January 1 ​ $ 5,181 Adoption of ASC 326 ​ — Provision (benefit) for current expected credit losses ​ (448) Write-offs ​ (315) Recoveries collected (net of expenses) ​ (8) Balance as of September 30 ​ $ 4,4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9. INVENTORIES Inventories of $84,566,000 at September 30, 2020 and $100,947,000 at December 31, 2019 consist of raw materials, parts and suppl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9 Months Ended</t>
        </is>
      </c>
    </row>
    <row r="2">
      <c r="B2" s="2" t="inlineStr">
        <is>
          <t>Sep. 30, 2020</t>
        </is>
      </c>
    </row>
    <row r="3">
      <c r="A3" s="3" t="inlineStr">
        <is>
          <t>EMPLOYEE BENEFIT PLAN</t>
        </is>
      </c>
    </row>
    <row r="4">
      <c r="A4" s="4" t="inlineStr">
        <is>
          <t>EMPLOYEE BENEFIT PLAN</t>
        </is>
      </c>
      <c r="B4" s="4" t="inlineStr">
        <is>
          <t>10. EMPLOYEE BENEFIT PLAN The following represents the net periodic benefit cost and related components of the Company’s multiple employers Retirement Income Plan: ​ ​ ​ ​ ​ ​ ​ ​ ​ ​ ​ ​ ​ ​ ​ ​ Three months ended ​ Nine months ended ​ ​ September 30, ​ September 30, (in thousands) 2020 2019 2020 2019 Interest cost ​ $ 411 ​ $ 490 ​ $ 1,234 ​ $ 1,470 Expected return on plan assets ​ (395) ​ (649) ​ (1,186) ​ (1,949) Amortization of net losses ​ 246 ​ 229 ​ 739 ​ 689 Net periodic benefit cost ​ $ 262 ​ $ 70 ​ $ 787 ​ $ 210 ​ The Company made a $4,450,000 contribution to this plan during the nine months ended September 30, 2020; no contribution was made to this plan during the nine months ended September 30, 2019. In October 2020, the Company amended the Retirement Income Plan to add a limited lump-sum payment window for vested terminated participants who had terminated employment before July 1, 2020 and for active employees who will have reached age 59 ½ by December 1, 2020, with a vested balance. Eligible participants could elect to receive their vested balance immediately as a lump-sum or as a monthly annuity payment. The lump-sum payment window offering is scheduled to end during the fourth quarter of 2020. Plan assets will be utilized to fund participant elections and is expected to trigger settlement accounting, which will be recognized when the distributions are made in December 2020. The resulting non-cash settlement charges represent the accelerated recognition of actuarial losses reflected in Accumulated Other Comprehensive Income/(loss) (AOCI). The Company permits selected highly compensated employees to defer a portion of their compensation into the non-qualified Supplemental Retirement Plan (“SERP”). The Company maintains certain securities in the SERP that have been classified as trading, and are stated at fair value totaling $28,657,000 as of September 30, 2020 and $28,476,000 as of December 31, 2019. The SERP assets are reported in non-current other assets on the consolidated balance sheets and changes in the fair value of these assets are reported in the consolidated statements of operations as compensation cost in selling, general and administrative expenses. Trading gains, net related to the SERP assets were approximately as follows: ​ ​ ​ ​ ​ ​ ​ ​ ​ ​ ​ ​ ​ ​ ​ ​ Three months ended ​ Nine months ended ​ ​ September 30, ​ September 30, (in thousands) 2020 2019 2020 2019 Trading gains, net ​ $ 1,136 ​ $ 370 ​ $ 178 ​ $ 4,006 ​ The SERP liability includes participant deferrals net of distributions and is recorded on the consolidated balance sheets in long-term pension liabilities with any change in the fair value of the liabilities recorded as compensation cost within selling, general and administrative expense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O BANKS</t>
        </is>
      </c>
      <c r="B1" s="2" t="inlineStr">
        <is>
          <t>9 Months Ended</t>
        </is>
      </c>
    </row>
    <row r="2">
      <c r="B2" s="2" t="inlineStr">
        <is>
          <t>Sep. 30, 2020</t>
        </is>
      </c>
    </row>
    <row r="3">
      <c r="A3" s="3" t="inlineStr">
        <is>
          <t>NOTES PAYABLE TO BANKS</t>
        </is>
      </c>
    </row>
    <row r="4">
      <c r="A4" s="4" t="inlineStr">
        <is>
          <t>NOTES PAYABLE TO BANKS</t>
        </is>
      </c>
      <c r="B4" s="4" t="inlineStr">
        <is>
          <t>11. NOTES PAYABLE TO BANKS The Company has a revolving Credit Agreement with Bank of America and five other lenders which provides for a line of credit of up to $100 million, including a $35 million letter of credit subfacility, and a $35 million swingline subfacility. The facility contains customary terms and conditions, including restrictions on indebtedness, dividend payments, business combinations and other related items. The revolving credit facility includes a full and unconditional guarantee by the Company's 100 percent owned domestic subsidiaries whose assets equal substantially all of the consolidated assets of the Company and its subsidiaries. Certain of the Company's minor subsidiaries are not guarantors. The Credit Agreement's maturity date is July 26, 2023. On September 25, 2020, the Company entered into Amendment No. 5 to Credit Agreement (the “Amendment”). This Amendment (1) reduced the maximum amount available for borrowing under the credit facility from $125 million to $100 million, (2) decreased the minimum tangible net worth covenant level from not less than $600 million to not less than $400 million, and (3) increased the margin spreads and commitment fees payable by RPC by 37.5 5 The Credit Agreement includes the following covenants: (i) when RPC’s trailing four quarter EBITDA (as calculated under the Credit Agreement) is equal to or greater than $50 million, a maximum consolidated leverage ratio of 2.50:1.00 and a minimum debt service coverage ratio of 2.00:1.00, and (ii) when RPC's trailing fourth quarter EBITDA is less than $50 million, a minimum tangible net worth of no less than $400 million. As of September 30, 2020, the Company was in compliance with these covenants. Revolving loans under the amended revolving credit facility bear interest at one of the following two rates at the Company’s election: ● ● In addition, the Company pays an annual fee ranging from 0.20% to 0.30%, based on a quarterly consolidated leverage ratio calculation, on the unused portion of the credit facility. The Company has incurred total loan origination fees and other debt related costs associated with this revolving credit facility in the aggregate of approximately $3.4 million. These costs are being amortized to interest expense over the remaining term of the loan, and the remaining net balance of $0.3 million at September 30, 2020 is classified as part of non-current other assets. As of September 30, 2020, RPC had no outstanding borrowings under the revolving credit facility, and letters of credit outstanding relating to self-insurance programs and contract bids totaled $19.8 million; therefore, a total of $80.2 million of the facility was available. Interest incurred, which includes facility fees on the unused portion of the revolving credit facility and the amortization of loan cost, and interest paid on the credit facility were as follows for the periods indicated: ​ ​ ​ ​ ​ ​ ​ ​ ​ ​ ​ ​ ​ ​ ​ ​ Three months ended ​ Nine months ended ​ ​ September 30, ​ September 30, (in thousands) 2020 2019 2020 2019 Interest incurred ​ $ 20 ​ $ 8 ​ $ 173 ​ $ 186 Interest paid ​ ​ 40 ​ ​ — ​ ​ 120 ​ ​ 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2. INCOME TAXES The Company determines its periodic income tax expense or benefit based upon the current period income or loss and the annual estimated tax rate for the Company adjusted for discrete items including changes to prior period estimates. The estimated tax rate is revised, if necessary, as of the end of each successive interim period during the fiscal year to the Company’s current annual estimated tax rate. For the three months ended September 30, 2020, the effective rate reflects a benefit of 47.0 percent compared to a benefit of 25.9 percent for the comparable period in the prior year. For the nine months ended September 30, 2020, the effective rate reflects a benefit of 30.1 percent compared to a benefit of 25.6 percent for the comparable period in the prior year. The effective rate for the current quarter reflects net beneficial discrete tax adjustments totalling $3.6 million The effective tax rate for the nine months ended September 30, 2020 includes a net discrete provision totaling $21.3 million related primarily to detrimental revaluation of 2019 deferred items that are expected to reverse in 2020, offset by the beneficial revaluation of the 2019 operating loss, all to be carried back to prior years at a 35 percent federal tax rate, based on the Coronavirus Aid, Relief and Economic Security (CARES) Act. The expected reversal of these deferred tax assets and liabilities are estimates based on available information at this time and the Company expects to refine these estimates in subsequent quarters as better information becomes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BALANCE SHEETS - USD ($)</t>
        </is>
      </c>
      <c r="B1" s="2" t="inlineStr">
        <is>
          <t>Sep. 30, 2020</t>
        </is>
      </c>
      <c r="C1" s="2" t="inlineStr">
        <is>
          <t>Dec. 31, 2019</t>
        </is>
      </c>
    </row>
    <row r="2">
      <c r="A2" s="3" t="inlineStr">
        <is>
          <t>ASSETS</t>
        </is>
      </c>
    </row>
    <row r="3">
      <c r="A3" s="4" t="inlineStr">
        <is>
          <t>Cash and cash equivalents</t>
        </is>
      </c>
      <c r="B3" s="6" t="n">
        <v>145619000</v>
      </c>
      <c r="C3" s="6" t="n">
        <v>50023000</v>
      </c>
    </row>
    <row r="4">
      <c r="A4" s="4" t="inlineStr">
        <is>
          <t>Accounts receivable, net of allowance for doubtful accounts of $4,410 in 2020 and $5,181 in 2019</t>
        </is>
      </c>
      <c r="B4" s="5" t="n">
        <v>123157000</v>
      </c>
      <c r="C4" s="5" t="n">
        <v>242574000</v>
      </c>
    </row>
    <row r="5">
      <c r="A5" s="4" t="inlineStr">
        <is>
          <t>Inventories</t>
        </is>
      </c>
      <c r="B5" s="5" t="n">
        <v>84566000</v>
      </c>
      <c r="C5" s="5" t="n">
        <v>100947000</v>
      </c>
    </row>
    <row r="6">
      <c r="A6" s="4" t="inlineStr">
        <is>
          <t>Income taxes receivable</t>
        </is>
      </c>
      <c r="B6" s="5" t="n">
        <v>64308000</v>
      </c>
      <c r="C6" s="5" t="n">
        <v>24145000</v>
      </c>
    </row>
    <row r="7">
      <c r="A7" s="4" t="inlineStr">
        <is>
          <t>Prepaid expenses</t>
        </is>
      </c>
      <c r="B7" s="5" t="n">
        <v>4149000</v>
      </c>
      <c r="C7" s="5" t="n">
        <v>10459000</v>
      </c>
    </row>
    <row r="8">
      <c r="A8" s="4" t="inlineStr">
        <is>
          <t>Assets held for sale</t>
        </is>
      </c>
      <c r="B8" s="5" t="n">
        <v>5385000</v>
      </c>
      <c r="C8" s="5" t="n">
        <v>5385000</v>
      </c>
    </row>
    <row r="9">
      <c r="A9" s="4" t="inlineStr">
        <is>
          <t>Other current assets</t>
        </is>
      </c>
      <c r="B9" s="5" t="n">
        <v>3144000</v>
      </c>
      <c r="C9" s="5" t="n">
        <v>3325000</v>
      </c>
    </row>
    <row r="10">
      <c r="A10" s="4" t="inlineStr">
        <is>
          <t>Total current assets</t>
        </is>
      </c>
      <c r="B10" s="5" t="n">
        <v>430328000</v>
      </c>
      <c r="C10" s="5" t="n">
        <v>436858000</v>
      </c>
    </row>
    <row r="11">
      <c r="A11" s="4" t="inlineStr">
        <is>
          <t>Property, plant and equipment, less accumulated depreciation of $790,007 in 2020 and $1,396,908 in 2019</t>
        </is>
      </c>
      <c r="B11" s="5" t="n">
        <v>275124000</v>
      </c>
      <c r="C11" s="5" t="n">
        <v>516727000</v>
      </c>
    </row>
    <row r="12">
      <c r="A12" s="4" t="inlineStr">
        <is>
          <t>Operating lease right-of-use assets</t>
        </is>
      </c>
      <c r="B12" s="5" t="n">
        <v>28269000</v>
      </c>
      <c r="C12" s="5" t="n">
        <v>33850000</v>
      </c>
    </row>
    <row r="13">
      <c r="A13" s="4" t="inlineStr">
        <is>
          <t>Goodwill</t>
        </is>
      </c>
      <c r="B13" s="5" t="n">
        <v>32150000</v>
      </c>
      <c r="C13" s="5" t="n">
        <v>32150000</v>
      </c>
    </row>
    <row r="14">
      <c r="A14" s="4" t="inlineStr">
        <is>
          <t>Other assets</t>
        </is>
      </c>
      <c r="B14" s="5" t="n">
        <v>35006000</v>
      </c>
      <c r="C14" s="5" t="n">
        <v>33633000</v>
      </c>
    </row>
    <row r="15">
      <c r="A15" s="4" t="inlineStr">
        <is>
          <t>Total assets</t>
        </is>
      </c>
      <c r="B15" s="5" t="n">
        <v>800877000</v>
      </c>
      <c r="C15" s="5" t="n">
        <v>1053218000</v>
      </c>
    </row>
    <row r="16">
      <c r="A16" s="3" t="inlineStr">
        <is>
          <t>LIABILITIES AND STOCKHOLDERS' EQUITY</t>
        </is>
      </c>
    </row>
    <row r="17">
      <c r="A17" s="4" t="inlineStr">
        <is>
          <t>Accounts payable</t>
        </is>
      </c>
      <c r="B17" s="5" t="n">
        <v>46713000</v>
      </c>
      <c r="C17" s="5" t="n">
        <v>53147000</v>
      </c>
    </row>
    <row r="18">
      <c r="A18" s="4" t="inlineStr">
        <is>
          <t>Accrued payroll and related expenses</t>
        </is>
      </c>
      <c r="B18" s="5" t="n">
        <v>17915000</v>
      </c>
      <c r="C18" s="5" t="n">
        <v>19641000</v>
      </c>
    </row>
    <row r="19">
      <c r="A19" s="4" t="inlineStr">
        <is>
          <t>Accrued insurance expenses</t>
        </is>
      </c>
      <c r="B19" s="5" t="n">
        <v>6955000</v>
      </c>
      <c r="C19" s="5" t="n">
        <v>7540000</v>
      </c>
    </row>
    <row r="20">
      <c r="A20" s="4" t="inlineStr">
        <is>
          <t>Accrued state, local and other taxes</t>
        </is>
      </c>
      <c r="B20" s="5" t="n">
        <v>5607000</v>
      </c>
      <c r="C20" s="5" t="n">
        <v>2427000</v>
      </c>
    </row>
    <row r="21">
      <c r="A21" s="4" t="inlineStr">
        <is>
          <t>Income taxes payable</t>
        </is>
      </c>
      <c r="B21" s="5" t="n">
        <v>2967000</v>
      </c>
      <c r="C21" s="5" t="n">
        <v>1534000</v>
      </c>
    </row>
    <row r="22">
      <c r="A22" s="4" t="inlineStr">
        <is>
          <t>Current portion of operating lease liabilities</t>
        </is>
      </c>
      <c r="B22" s="5" t="n">
        <v>9574000</v>
      </c>
      <c r="C22" s="5" t="n">
        <v>10625000</v>
      </c>
    </row>
    <row r="23">
      <c r="A23" s="4" t="inlineStr">
        <is>
          <t>Other accrued expenses</t>
        </is>
      </c>
      <c r="B23" s="5" t="n">
        <v>3531000</v>
      </c>
      <c r="C23" s="5" t="n">
        <v>6488000</v>
      </c>
    </row>
    <row r="24">
      <c r="A24" s="4" t="inlineStr">
        <is>
          <t>Total current liabilities</t>
        </is>
      </c>
      <c r="B24" s="5" t="n">
        <v>93262000</v>
      </c>
      <c r="C24" s="5" t="n">
        <v>101402000</v>
      </c>
    </row>
    <row r="25">
      <c r="A25" s="4" t="inlineStr">
        <is>
          <t>Long-term accrued insurance expenses</t>
        </is>
      </c>
      <c r="B25" s="5" t="n">
        <v>14177000</v>
      </c>
      <c r="C25" s="5" t="n">
        <v>14040000</v>
      </c>
    </row>
    <row r="26">
      <c r="A26" s="4" t="inlineStr">
        <is>
          <t>Long-term pension liabilities</t>
        </is>
      </c>
      <c r="B26" s="5" t="n">
        <v>31619000</v>
      </c>
      <c r="C26" s="5" t="n">
        <v>39254000</v>
      </c>
    </row>
    <row r="27">
      <c r="A27" s="4" t="inlineStr">
        <is>
          <t>Deferred income taxes</t>
        </is>
      </c>
      <c r="B27" s="5" t="n">
        <v>1786000</v>
      </c>
      <c r="C27" s="5" t="n">
        <v>37319000</v>
      </c>
    </row>
    <row r="28">
      <c r="A28" s="4" t="inlineStr">
        <is>
          <t>Long-term operating lease liabilities</t>
        </is>
      </c>
      <c r="B28" s="5" t="n">
        <v>22429000</v>
      </c>
      <c r="C28" s="5" t="n">
        <v>28378000</v>
      </c>
    </row>
    <row r="29">
      <c r="A29" s="4" t="inlineStr">
        <is>
          <t>Other long-term liabilities</t>
        </is>
      </c>
      <c r="B29" s="5" t="n">
        <v>49000</v>
      </c>
      <c r="C29" s="5" t="n">
        <v>2492000</v>
      </c>
    </row>
    <row r="30">
      <c r="A30" s="4" t="inlineStr">
        <is>
          <t>Total liabilities</t>
        </is>
      </c>
      <c r="B30" s="5" t="n">
        <v>163322000</v>
      </c>
      <c r="C30" s="5" t="n">
        <v>222885000</v>
      </c>
    </row>
    <row r="31">
      <c r="A31" s="3" t="inlineStr">
        <is>
          <t>STOCKHOLDER'S EQUITY</t>
        </is>
      </c>
    </row>
    <row r="32">
      <c r="A32" s="4" t="inlineStr">
        <is>
          <t>Common stock</t>
        </is>
      </c>
      <c r="B32" s="5" t="n">
        <v>21507000</v>
      </c>
      <c r="C32" s="5" t="n">
        <v>21443000</v>
      </c>
    </row>
    <row r="33">
      <c r="A33" s="4" t="inlineStr">
        <is>
          <t>Capital in excess of par value</t>
        </is>
      </c>
      <c r="B33" s="5" t="n">
        <v>0</v>
      </c>
      <c r="C33" s="5" t="n">
        <v>0</v>
      </c>
    </row>
    <row r="34">
      <c r="A34" s="4" t="inlineStr">
        <is>
          <t>Retained earnings</t>
        </is>
      </c>
      <c r="B34" s="5" t="n">
        <v>638590000</v>
      </c>
      <c r="C34" s="5" t="n">
        <v>832113000</v>
      </c>
    </row>
    <row r="35">
      <c r="A35" s="4" t="inlineStr">
        <is>
          <t>Accumulated other comprehensive loss</t>
        </is>
      </c>
      <c r="B35" s="5" t="n">
        <v>-22542000</v>
      </c>
      <c r="C35" s="5" t="n">
        <v>-23223000</v>
      </c>
    </row>
    <row r="36">
      <c r="A36" s="4" t="inlineStr">
        <is>
          <t>Total stockholders' equity</t>
        </is>
      </c>
      <c r="B36" s="5" t="n">
        <v>637555000</v>
      </c>
      <c r="C36" s="5" t="n">
        <v>830333000</v>
      </c>
    </row>
    <row r="37">
      <c r="A37" s="4" t="inlineStr">
        <is>
          <t>Total liabilities and stockholders' equity</t>
        </is>
      </c>
      <c r="B37" s="6" t="n">
        <v>800877000</v>
      </c>
      <c r="C37" s="6" t="n">
        <v>10532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t>
        </is>
      </c>
    </row>
    <row r="4">
      <c r="A4" s="4" t="inlineStr">
        <is>
          <t>FAIR VALUE DISCLOSURES</t>
        </is>
      </c>
      <c r="B4" s="4" t="inlineStr">
        <is>
          <t>13.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in the balance sheets as of September 30, 2020 and December 31, 2019: ​ ​ ​ ​ ​ ​ ​ ​ ​ ​ ​ ​ ​ ​ ​ ​ ​ ​ ​ Fair Value Measurements at September 30, 2020 with: ​ ​ ​ ​ ​ Quoted prices in ​ Significant ​ ​ ​ ​ ​ ​ ​ ​ active markets ​ other ​ Significant ​ ​ ​ ​ ​ for identical ​ observable ​ unobservable (in thousands) Total assets inputs inputs ​ ​ ​ ​ ​ (Level 1) ​ (Level 2) ​ (Level 3) Assets: ​ ​ ​ ​ Equity securities ​ $ 78 ​ $ 78 ​ $ — ​ $ — Investments measured at net asset value ​ $ 28,657 ​ ​ ​ ​ ​ ​ ​ ​ ​ ​ ​ ​ ​ ​ ​ ​ ​ ​ ​ ​ ​ ​ Fair Value Measurements at December 31, 2019 with: ​ ​ ​ ​ ​ Quoted prices in ​ Significant ​ ​ ​ ​ ​ ​ ​ ​ active markets ​ other ​ Significant ​ ​ ​ ​ ​ for identical ​ observable ​ unobservable (in thousands) Total assets inputs inputs ​ ​ ​ ​ ​ (Level 1) ​ (Level 2) ​ (Level 3) Assets: ​ ​ ​ ​ ​ ​ ​ ​ ​ ​ ​ ​ Equity securities ​ $ 237 ​ $ 237 ​ $ — ​ $ — Investments measured at net asset value ​ $ 28,476 ​ ​ ​ ​ The Company determines the fair value of equity securities that have a readily determinable fair valu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omprised of the SERP assets, as described in Note 10, are recorded primarily at their net cash surrender values, calculated using their net asset values, which approximates fair value, as provided by the issuing insurance or investment company. Significant observable inputs, in addition to quoted market prices, were used to value the trading securities. The Company’s policy is to recognize transfers between levels at the beginning of quarterly reporting periods. For the period ended September 30, 2020, there were no significant transfers in or out of levels 1, 2 or 3. Under the Company’s revolving credit facility, there was no balance outstanding at September 30, 2020 and December 31, 2019. Borrowings under our revolving credit facility are typically based on the quote from the lender (level 2 inputs), which approximates fair value, and bear variable interest rates as described in Note 11. The Company is subject to interest rate risk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it will elect this option for financial instruments acquired in the future. The Company's real estate classified as held for sale has been stated at fair value less costs. The fair value measurement was based on observable market data that includes estimated values per square foot involving comparable properties in similar locations. The non-recurring fair value measurement of both these asset categories are reflected in the table below: ​ ​ ​ ​ ​ ​ ​ ​ ​ ​ ​ ​ ​ ​ ​ ​ ​ Fair Value Measurements at September 30, 2019 and September 30, 2020 with: ​ ​ ​ Quoted prices in active ​ ​ ​ ​ ​ ​ ​ ​ ​ markets for identical ​ Significant other ​ Significant (in thousands) ​ Total ​ assets ​ observable inputs ​ unobservable inputs ​ ​ ​ ​ ​ (Level 1) ​ (Level 2) ​ (Level 3) Assets: ​ ​ ​ ​ Assets held for sale ​ $ 5,385 ​ $ — ​ $ 5,385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0</t>
        </is>
      </c>
    </row>
    <row r="3">
      <c r="A3" s="3" t="inlineStr">
        <is>
          <t>ACCUMULATED OTHER COMPREHENSIVE (LOSS) INCOME</t>
        </is>
      </c>
    </row>
    <row r="4">
      <c r="A4" s="4" t="inlineStr">
        <is>
          <t>ACCUMULATED OTHER COMPREHENSIVE (LOSS) INCOME</t>
        </is>
      </c>
      <c r="B4" s="4" t="inlineStr">
        <is>
          <t>14. ACCUMULATED OTHER COMPREHENSIVE (LOSS) INCOME Accumulated other comprehensive (loss) income consists of the following (in thousands): ​ ​ ​ ​ ​ ​ ​ ​ ​ ​ ​ ​ ​ ​ ​ ​ Foreign ​ ​ ​ ​ ​ Pension ​ Currency ​ ​ ​ ​ Adjustment Translation Total Balance at December 31, 2019 ​ $ (20,908) ​ $ (2,315) ​ $ (23,223) Change during the period: ​ ​ ​ ​ ​ ​ Before-tax amount ​ — ​ (423) ​ (423) Reclassification adjustment, net of taxes: ​ ​ ​ ​ ​ ​ Amortization of net loss (1) ​ 1,104 ​ — ​ 1,104 Total activity for the period ​ 1,104 ​ (423) ​ 681 Balance at September 30, 2020 ​ $ (19,804) ​ $ (2,738) ​ $ (22,542) (1) Reported as part of selling, general and administrative expenses. ​ ​ ​ ​ ​ ​ ​ ​ ​ ​ ​ ​ ​ ​ ​ ​ ​ Foreign ​ ​ ​ ​ ​ Pension ​ Currency ​ ​ ​ ​ Adjustment Translation Total Balance at December 31, 2018 ​ $ (15,878) ​ $ (2,868) ​ $ (18,746) ​ Change during the period: ​ ​ ​ ​ ​ ​ Before-tax amount ​ — ​ 513 ​ 513 ​ Adoption of accounting standard ​ ​ (2,732) ​ ​ — ​ ​ (2,732) ​ Reclassification adjustment, net of taxes: ​ ​ ​ ​ ​ ​ Amortization of net loss (1) ​ 520 ​ — ​ 520 ​ Total activity for the period ​ (2,212) ​ 513 ​ (1,699) ​ Balance at September 30, 2019 ​ $ (18,090) ​ $ (2,355) ​ $ (20,445) ​ (1) Reported as part of selling, general and administrative expenses. As of January 1, 2019, the balance related to the cumulative unrealized gain on marketable securities included in accumulated other comprehensive income was reclassed upon adoption of ASU 2016-1, Financial Instruments – Overall (Subtopic 825-10): Recognition and Measurement of Financial Assets and Financial Liabilities. ​ In the first quarter of 2019, the Company adopted the provisions of ASU 2019-02, which provides an option to reclassify stranded tax effects within AOCI to retained earnings due to the change in the U.S. federal tax rate as a result of the Tax Cuts and Jobs Act, which took effect in January 2018. Accordingly, the Company elected to reclassify approximately $2.7 million of stranded tax effects related to its pension plan from AOCI to retained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Policies)</t>
        </is>
      </c>
      <c r="B1" s="2" t="inlineStr">
        <is>
          <t>9 Months Ended</t>
        </is>
      </c>
    </row>
    <row r="2">
      <c r="B2" s="2" t="inlineStr">
        <is>
          <t>Sep. 30, 2020</t>
        </is>
      </c>
    </row>
    <row r="3">
      <c r="A3" s="3" t="inlineStr">
        <is>
          <t>RECENT ACCOUNTING STANDARDS.</t>
        </is>
      </c>
    </row>
    <row r="4">
      <c r="A4" s="4" t="inlineStr">
        <is>
          <t>Recently Adopted Accounting Standards</t>
        </is>
      </c>
      <c r="B4" s="4" t="inlineStr">
        <is>
          <t>Recently Adopted Accounting Standards: ● ASU No. 2016-13, Financial Instruments —Credit Losses (Topic 326): Measurement of Credit Losses on Financial Instruments. The amendments affect loans, debt securities, trade receivables, net investments in leases, off-balance sheet credit exposures, reinsurance receivables, and any other financial assets not excluded from the scope that have the contractual right to receive cash. The ASU introduced a new accounting model, the Current Expected Credit Losses model (CECL), which requires earlier recognition of credit losses and additional disclosures related to credit risk. The CECL model utilizes a lifetime expected credit loss measurement objective for recognition in place of the current incurred loss model. The Company adopted the provisions of the standard in the first quarter of 2020 and specifically identified an immaterial cumulative-effect adjustment to the opening balance of retained earnings. The Company plans to continue to record an allowance on its trade receivables based on aging at the end of each reporting period using current reasonable and supportable forecasted economic conditions. See Note 8 “Current Expected Credit Losses” for expanded disclosures. ● ASU No. 2017-04 —Intangibles —Goodwill and Other (Topic 350): Simplifying the Test for Goodwill Impairment. ● ASU No. 2018-15 — Intangibles —Goodwill and Other —Internal-Use Software (Subtopic 350-40): Customer's Accounting for Implementation Costs Incurred in a Cloud Computing Arrangement That Is a Service Contract. The amendments reduce the complexity for the accounting for costs of implementing a cloud computing service arrangement and align the requirements for capitalizing implementation costs that are incurred in a hosting arrangement that is a service contract with the costs incurred to develop or obtain internal-use software. The Company adopted these provisions in the first quarter of 2020 and the adoption did not have a material impact on its consolidated financial statements. Recently Issued Accounting Standards Not Yet Adopted: ●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of goodwill in certain business combinations, allocating current and deferred tax expense to legal entities that are not subject to tax and enacted change in tax laws or rates. The amendments are effective beginning in the first quarter of 2021 and the Company is currently evaluating the impact of adopting these provisions on its consolidated financial statements.</t>
        </is>
      </c>
    </row>
    <row r="5">
      <c r="A5" s="4" t="inlineStr">
        <is>
          <t>Revenues</t>
        </is>
      </c>
      <c r="B5" s="4" t="inlineStr">
        <is>
          <t>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consolidated statements of operations and therefore excluded from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9 Months Ended</t>
        </is>
      </c>
    </row>
    <row r="2">
      <c r="B2" s="2" t="inlineStr">
        <is>
          <t>Sep. 30, 2020</t>
        </is>
      </c>
    </row>
    <row r="3">
      <c r="A3" s="3" t="inlineStr">
        <is>
          <t>REVENUES</t>
        </is>
      </c>
    </row>
    <row r="4">
      <c r="A4" s="4" t="inlineStr">
        <is>
          <t>Schedule of disaggregation of revenues</t>
        </is>
      </c>
      <c r="B4" s="4" t="inlineStr">
        <is>
          <t>​ ​ ​ ​ ​ ​ ​ ​ ​ ​ ​ ​ ​ ​ ​ ​ Three months ended ​ Nine months ended ​ ​ September 30, ​ September 30, (in thousands) 2020 2019 2020 2019 Oilfield services transferred at a point in time ​ $ — ​ $ — ​ $ — ​ $ — Oilfield services transferred over time ​ 116,588 ​ 293,240 ​ 449,665 ​ 986,412 Total revenues ​ $ 116,588 ​ $ 293,240 ​ $ 449,665 ​ $ 986,412 ​</t>
        </is>
      </c>
    </row>
    <row r="5">
      <c r="A5" s="4" t="inlineStr">
        <is>
          <t>Schedule of contract assets included in accounts receivable</t>
        </is>
      </c>
      <c r="B5" s="4" t="inlineStr">
        <is>
          <t>​ ​ ​ ​ ​ ​ ​ ​ ​ September 30, December 31, (in thousands) ​ 2020 ​ 2019 Unbilled trade receivables ​ $ 28,310 ​ $ 52,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AND OTHER CHARGES (Tables)</t>
        </is>
      </c>
      <c r="B1" s="2" t="inlineStr">
        <is>
          <t>9 Months Ended</t>
        </is>
      </c>
    </row>
    <row r="2">
      <c r="B2" s="2" t="inlineStr">
        <is>
          <t>Sep. 30, 2020</t>
        </is>
      </c>
    </row>
    <row r="3">
      <c r="A3" s="3" t="inlineStr">
        <is>
          <t>IMPAIRMENT AND OTHER CHARGES</t>
        </is>
      </c>
    </row>
    <row r="4">
      <c r="A4" s="4" t="inlineStr">
        <is>
          <t>Schedule of impairment and other charges</t>
        </is>
      </c>
      <c r="B4" s="4" t="inlineStr">
        <is>
          <t xml:space="preserve">​ ​ ​ ​ ​ ​ ​ ​ ​ ​ ​ ​ ​ ​ ​ ​ Three months ended ​ Nine months ended ​ September 30, ​ September 30, September 30, ​ September 30, (in thousands) ​ 2020 2019 ​ 2020 2019 Long-lived asset impairments (1) ​ $ — ​ $ — ​ $ 204,765 ​ $ — Severance costs ​ — ​ 1,268 ​ 1,882 ​ 1,268 Abandonment of assets ​ — ​ 34,575 ​ — ​ 34,575 Assets held for sale write down ​ — ​ 14,326 ​ — ​ 14,326 Retirement of equipment ​ ​ — ​ ​ 15,953 ​ ​ — ​ ​ 15,953 Inventory write-downs ​ ​ — ​ ​ 5,501 ​ ​ — ​ ​ 5,501 Other (2) ​ — ​ 27 ​ 528 ​ 27 Total ​ $ — ​ $ 71,650 ​ $ 207,175 ​ $ 71,650 (1).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reconciliation of weighted average shares outstanding</t>
        </is>
      </c>
      <c r="B4" s="4" t="inlineStr">
        <is>
          <t>​ ​ ​ ​ ​ ​ ​ ​ ​ ​ ​ ​ ​ ​ ​ ​ Three months ended ​ Nine months ended ​ ​ September 30 ​ September 30 (In thousands) 2020 2019 2020 2019 Net loss available for stockholders: ​ $ (16,437) ​ $ (69,181) ​ $ (201,953) ​ $ (63,749) Less: Adjustments for earnings attributable to participating securities ​ — ​ — ​ — ​ (334) Net loss used in calculating earnings per share ​ $ (16,437) ​ $ (69,181) ​ $ (201,953) ​ $ (64,083) ​ ​ ​ ​ ​ ​ ​ ​ ​ ​ ​ ​ ​ Weighted average shares outstanding (including participating securities) ​ 215,083 ​ 214,521 ​ 215,088 ​ 214,823 Adjustment for participating securities ​ (2,539) ​ (2,496) ​ (2,697) ​ (2,538) Shares used in calculating basic and diluted earnings per share ​ 212,544 ​ 212,025 ​ 212,391 ​ 212,2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stock-based employee compensation expense</t>
        </is>
      </c>
      <c r="B4" s="4" t="inlineStr">
        <is>
          <t>​ ​ ​ ​ ​ ​ ​ ​ ​ ​ ​ ​ ​ ​ ​ ​ Three months ended ​ Nine months ended ​ ​ September 30, ​ September 30 (in thousands) 2020 2019 2020 2019 Pre-tax expense ​ $ 5,207 ​ $ 2,436 ​ $ 9,321 ​ $ 7,324 After tax expense ​ $ 3,419 ​ $ 1,840 ​ $ 6,525 ​ $ 5,530</t>
        </is>
      </c>
    </row>
    <row r="5">
      <c r="A5" s="4" t="inlineStr">
        <is>
          <t>Schedule of summary of the changes in non-vested restricted shares</t>
        </is>
      </c>
      <c r="B5" s="4" t="inlineStr">
        <is>
          <t>​ ​ ​ ​ ​ ​ ​ ​ ​ ​ ​ Weighted Average ​ Shares Grant-Date Fair Value Non-vested shares at December 31, 2019 2,393,673 ​ $ 13.23 Granted 1,085,875 ​ 4.59 Vested (843,926) ​ 14.96 Forfeited (261,178) ​ 13.73 Non-vested shares at September 30, 2020 2,374,444 ​ $ 6.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BUSINESS SEGMENT INFORMATION</t>
        </is>
      </c>
    </row>
    <row r="4">
      <c r="A4" s="4" t="inlineStr">
        <is>
          <t>Schedule of operating segment revenues by major service lines</t>
        </is>
      </c>
      <c r="B4" s="4" t="inlineStr">
        <is>
          <t>​ ​ ​ ​ ​ ​ ​ ​ ​ ​ ​ ​ ​ ​ ​ ​ Three months ended ​ Nine months ended ​ ​ September 30, ​ September 30, (in thousands) 2020 2019 2020 2019 Technical Services: ​ ​ ​ ​ Pressure Pumping ​ $ 43,133 ​ $ 111,163 ​ $ 163,614 ​ $ 428,988 Downhole Tools ​ 34,331 ​ 111,619 ​ 148,994 ​ 334,053 Coiled Tubing ​ 12,407 ​ 19,622 ​ 37,619 ​ 61,084 Nitrogen ​ 8,281 ​ 10,140 ​ 23,834 ​ 33,667 Snubbing ​ 1,974 ​ 4,407 ​ 5,371 ​ 12,225 All other ​ 9,152 ​ 17,532 ​ 38,079 ​ 56,579 Total Technical Services ​ $ 109,278 ​ $ 274,483 ​ $ 417,511 ​ $ 926,596 Support Services: ​ ​ ​ ​ ​ ​ ​ ​ Rental Tools ​ $ 3,752 ​ $ 12,479 ​ $ 19,227 ​ $ 40,377 All other ​ 3,558 ​ 6,278 ​ 12,927 ​ 19,439 Total Support Services ​ $ 7,310 ​ $ 18,757 ​ $ 32,154 ​ $ 59,816 Total revenues ​ $ 116,588 ​ $ 293,240 ​ $ 449,665 ​ $ 986,412</t>
        </is>
      </c>
    </row>
    <row r="5">
      <c r="A5" s="4" t="inlineStr">
        <is>
          <t>Schedule of revenue by geographical location</t>
        </is>
      </c>
      <c r="B5" s="4" t="inlineStr">
        <is>
          <t>​ ​ ​ ​ ​ ​ ​ ​ ​ ​ ​ ​ ​ ​ ​ ​ Three months ended ​ Nine months ended ​ ​ September 30, ​ September 30, (in thousands) 2020 2019 2020 2019 United States revenues ​ $ 110,823 ​ $ 275,928 ​ $ 421,323 ​ $ 933,583 International revenues ​ 5,765 ​ 17,312 ​ 28,342 ​ 52,829 Total revenues ​ $ 116,588 ​ $ 293,240 ​ $ 449,665 ​ $ 986,412</t>
        </is>
      </c>
    </row>
    <row r="6">
      <c r="A6" s="4" t="inlineStr">
        <is>
          <t>Schedule of segment reporting information by segment</t>
        </is>
      </c>
      <c r="B6" s="4" t="inlineStr">
        <is>
          <t>​ ​ ​ ​ ​ ​ ​ ​ ​ ​ ​ ​ ​ ​ ​ ​ Three months ended ​ Nine months ended ​ ​ September 30, ​ September 30, (in thousands) 2020 2019 2020 2019 Revenues: ​ ​ ​ ​ Technical Services ​ $ 109,278 ​ $ 274,483 ​ $ 417,511 ​ $ 926,596 Support Services ​ 7,310 ​ 18,757 ​ 32,154 ​ 59,816 Total revenues ​ $ 116,588 ​ $ 293,240 ​ $ 449,665 ​ $ 986,412 Operating (loss) gain: ​ ​ ​ ​ ​ ​ ​ ​ Technical Services ​ $ (24,941) ​ $ (18,174) ​ $ (71,248) ​ $ (15,782) Support Services ​ (3,840) ​ 1,632 ​ (4,139) ​ 8,787 Corporate Expenses ​ (6,534) ​ (2,720) ​ (13,003) ​ (10,678) Impairment and Other Charges (1)(2) ​ ​ — ​ ​ (71,650) ​ ​ (207,175) ​ ​ (71,650) Gain (loss) on disposition of assets, net ​ 3,563 ​ (1,727) ​ 7,576 ​ 2,910 Total operating loss ​ $ (31,752) ​ $ (92,639) ​ $ (287,989) ​ $ (86,413) Interest expense ​ (73) ​ (8) ​ (257) ​ (261) Interest income ​ 29 ​ 182 ​ 431 ​ 1,576 Other income (expense) , net ​ 769 ​ (937) ​ (1,020) ​ (545) Loss before income taxes ​ $ (31,027) ​ $ (93,402) ​ $ (288,835) ​ $ (85,643) (1) 2020 Represents $541 related to Corporate and the remainder to Technical Services. (2) 2019 Represents $69,640 related to Technical Services and $2,010 related to Corporate. ​ ​ ​ ​ ​ ​ ​ ​ ​ ​ ​ ​ ​ ​ As of and for the nine months ended ​ Technical ​ Support ​ ​ ​ ​ ​ ​ September 30, 2020 Services Services Corporate Total (in thousands) ​ ​ ​ ​ Depreciation and amortization ​ $ 77,224 (1) $ 5,088 ​ $ 209 ​ $ 77,521 Capital expenditures ​ 43,437 ​ 8,338 ​ 538 ​ 52,313 Identifiable assets ​ $ 475,168 (1) $ 64,463 ​ $ 261,246 ​ $ 800,877 (1) Reflects impact of impairment charges recorded during the nine months ended September 30, 2020. ​ ​ ​ ​ ​ ​ ​ ​ ​ ​ ​ ​ ​ ​ As of and for the nine months ended ​ Technical ​ Support ​ ​ ​ ​ ​ ​ September 30, 2019 Services Services Corporate Total (in thousands) ​ ​ ​ ​ ​ ​ ​ ​ ​ ​ ​ ​ Depreciation and amortization ​ $ 122,827 ​ $ 7,026 ​ $ 234 ​ $ 130,087 Capital expenditures ​ 198,757 ​ 8,546 ​ 1,960 ​ 209,263 Identifiable assets ​ $ 963,544 ​ $ 77,848 ​ $ 68,471 ​ $ 1,109,8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9 Months Ended</t>
        </is>
      </c>
    </row>
    <row r="2">
      <c r="B2" s="2" t="inlineStr">
        <is>
          <t>Sep. 30, 2020</t>
        </is>
      </c>
    </row>
    <row r="3">
      <c r="A3" s="3" t="inlineStr">
        <is>
          <t>CURRENT EXPECTED CREDIT LOSSES</t>
        </is>
      </c>
    </row>
    <row r="4">
      <c r="A4" s="4" t="inlineStr">
        <is>
          <t>Schedule of roll-forward of the allowance for credit losses that is deducted from the amortized cost basis of accounts receivable to present the net amount expected to be collected</t>
        </is>
      </c>
      <c r="B4" s="4" t="inlineStr">
        <is>
          <t>​ ​ ​ ​ ​ (in thousands) 2020 Beginning Balance, January 1 ​ $ 5,181 Adoption of ASC 326 ​ — Provision (benefit) for current expected credit losses ​ (448) Write-offs ​ (315) Recoveries collected (net of expenses) ​ (8) Balance as of September 30 ​ $ 4,4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9 Months Ended</t>
        </is>
      </c>
    </row>
    <row r="2">
      <c r="B2" s="2" t="inlineStr">
        <is>
          <t>Sep. 30, 2020</t>
        </is>
      </c>
    </row>
    <row r="3">
      <c r="A3" s="3" t="inlineStr">
        <is>
          <t>EMPLOYEE BENEFIT PLAN</t>
        </is>
      </c>
    </row>
    <row r="4">
      <c r="A4" s="4" t="inlineStr">
        <is>
          <t>Schedule of net periodic benefit cost</t>
        </is>
      </c>
      <c r="B4" s="4" t="inlineStr">
        <is>
          <t>​ ​ ​ ​ ​ ​ ​ ​ ​ ​ ​ ​ ​ ​ ​ ​ Three months ended ​ Nine months ended ​ ​ September 30, ​ September 30, (in thousands) 2020 2019 2020 2019 Interest cost ​ $ 411 ​ $ 490 ​ $ 1,234 ​ $ 1,470 Expected return on plan assets ​ (395) ​ (649) ​ (1,186) ​ (1,949) Amortization of net losses ​ 246 ​ 229 ​ 739 ​ 689 Net periodic benefit cost ​ $ 262 ​ $ 70 ​ $ 787 ​ $ 210</t>
        </is>
      </c>
    </row>
    <row r="5">
      <c r="A5" s="4" t="inlineStr">
        <is>
          <t>Schedule of trading gains (losses) related to SERP assets</t>
        </is>
      </c>
      <c r="B5" s="4" t="inlineStr">
        <is>
          <t>​ ​ ​ ​ ​ ​ ​ ​ ​ ​ ​ ​ ​ ​ ​ ​ Three months ended ​ Nine months ended ​ ​ September 30, ​ September 30, (in thousands) 2020 2019 2020 2019 Trading gains, net ​ $ 1,136 ​ $ 370 ​ $ 178 ​ $ 4,0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CONSOLIDATED BALANCE SHEETS</t>
        </is>
      </c>
    </row>
    <row r="3">
      <c r="A3" s="4" t="inlineStr">
        <is>
          <t>Allowance for doubtful accounts</t>
        </is>
      </c>
      <c r="B3" s="6" t="n">
        <v>4410000</v>
      </c>
      <c r="C3" s="6" t="n">
        <v>5181000</v>
      </c>
    </row>
    <row r="4">
      <c r="A4" s="4" t="inlineStr">
        <is>
          <t>Accumulated depreciation</t>
        </is>
      </c>
      <c r="B4" s="6" t="n">
        <v>790007</v>
      </c>
      <c r="C4" s="6" t="n">
        <v>1396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O BANKS (Tables)</t>
        </is>
      </c>
      <c r="B1" s="2" t="inlineStr">
        <is>
          <t>9 Months Ended</t>
        </is>
      </c>
    </row>
    <row r="2">
      <c r="B2" s="2" t="inlineStr">
        <is>
          <t>Sep. 30, 2020</t>
        </is>
      </c>
    </row>
    <row r="3">
      <c r="A3" s="3" t="inlineStr">
        <is>
          <t>NOTES PAYABLE TO BANKS</t>
        </is>
      </c>
    </row>
    <row r="4">
      <c r="A4" s="4" t="inlineStr">
        <is>
          <t>Schedule of interest incurred and paid on the credit facility, interest capitalized related to facilities and equipment under construction, and the related weighted average interest rates on long term debt</t>
        </is>
      </c>
      <c r="B4" s="4" t="inlineStr">
        <is>
          <t>​ ​ ​ ​ ​ ​ ​ ​ ​ ​ ​ ​ ​ ​ ​ ​ Three months ended ​ Nine months ended ​ ​ September 30, ​ September 30, (in thousands) 2020 2019 2020 2019 Interest incurred ​ $ 20 ​ $ 8 ​ $ 173 ​ $ 186 Interest paid ​ ​ 40 ​ ​ — ​ ​ 120 ​ ​ 1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t>
        </is>
      </c>
    </row>
    <row r="4">
      <c r="A4" s="4" t="inlineStr">
        <is>
          <t>Schedule of valuation of financial instruments measured at fair value on a recurring basis</t>
        </is>
      </c>
      <c r="B4" s="4" t="inlineStr">
        <is>
          <t xml:space="preserve">​ ​ ​ ​ ​ ​ ​ ​ ​ ​ ​ ​ ​ ​ ​ ​ ​ ​ ​ Fair Value Measurements at September 30, 2020 with: ​ ​ ​ ​ ​ Quoted prices in ​ Significant ​ ​ ​ ​ ​ ​ ​ ​ active markets ​ other ​ Significant ​ ​ ​ ​ ​ for identical ​ observable ​ unobservable (in thousands) Total assets inputs inputs ​ ​ ​ ​ ​ (Level 1) ​ (Level 2) ​ (Level 3) Assets: ​ ​ ​ ​ Equity securities ​ $ 78 ​ $ 78 ​ $ — ​ $ — Investments measured at net asset value ​ $ 28,657 ​ ​ ​ ​ ​ ​ ​ ​ ​ ​ ​ ​ ​ ​ ​ ​ ​ ​ ​ ​ ​ ​ Fair Value Measurements at December 31, 2019 with: ​ ​ ​ ​ ​ Quoted prices in ​ Significant ​ ​ ​ ​ ​ ​ ​ ​ active markets ​ other ​ Significant ​ ​ ​ ​ ​ for identical ​ observable ​ unobservable (in thousands) Total assets inputs inputs ​ ​ ​ ​ ​ (Level 1) ​ (Level 2) ​ (Level 3) Assets: ​ ​ ​ ​ ​ ​ ​ ​ ​ ​ ​ ​ Equity securities ​ $ 237 ​ $ 237 ​ $ — ​ $ — Investments measured at net asset value ​ $ 28,476 ​ ​ ​ </t>
        </is>
      </c>
    </row>
    <row r="5">
      <c r="A5" s="4" t="inlineStr">
        <is>
          <t>Schedule of valuation of financial instruments measured at fair value on a non-recurring basis</t>
        </is>
      </c>
      <c r="B5" s="4" t="inlineStr">
        <is>
          <t>​ ​ ​ ​ ​ ​ ​ ​ ​ ​ ​ ​ ​ ​ ​ ​ ​ Fair Value Measurements at September 30, 2019 and September 30, 2020 with: ​ ​ ​ Quoted prices in active ​ ​ ​ ​ ​ ​ ​ ​ ​ markets for identical ​ Significant other ​ Significant (in thousands) ​ Total ​ assets ​ observable inputs ​ unobservable inputs ​ ​ ​ ​ ​ (Level 1) ​ (Level 2) ​ (Level 3) Assets: ​ ​ ​ ​ Assets held for sale ​ $ 5,385 ​ $ — ​ $ 5,38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9 Months Ended</t>
        </is>
      </c>
    </row>
    <row r="2">
      <c r="B2" s="2" t="inlineStr">
        <is>
          <t>Sep. 30, 2020</t>
        </is>
      </c>
    </row>
    <row r="3">
      <c r="A3" s="3" t="inlineStr">
        <is>
          <t>ACCUMULATED OTHER COMPREHENSIVE (LOSS) INCOME</t>
        </is>
      </c>
    </row>
    <row r="4">
      <c r="A4" s="4" t="inlineStr">
        <is>
          <t>Schedule of accumulated other comprehensive (loss) income</t>
        </is>
      </c>
      <c r="B4" s="4" t="inlineStr">
        <is>
          <t>Accumulated other comprehensive (loss) income consists of the following (in thousands): ​ ​ ​ ​ ​ ​ ​ ​ ​ ​ ​ ​ ​ ​ ​ ​ Foreign ​ ​ ​ ​ ​ Pension ​ Currency ​ ​ ​ ​ Adjustment Translation Total Balance at December 31, 2019 ​ $ (20,908) ​ $ (2,315) ​ $ (23,223) Change during the period: ​ ​ ​ ​ ​ ​ Before-tax amount ​ — ​ (423) ​ (423) Reclassification adjustment, net of taxes: ​ ​ ​ ​ ​ ​ Amortization of net loss (1) ​ 1,104 ​ — ​ 1,104 Total activity for the period ​ 1,104 ​ (423) ​ 681 Balance at September 30, 2020 ​ $ (19,804) ​ $ (2,738) ​ $ (22,542) (1) Reported as part of selling, general and administrative expenses. ​ ​ ​ ​ ​ ​ ​ ​ ​ ​ ​ ​ ​ ​ ​ ​ ​ Foreign ​ ​ ​ ​ ​ Pension ​ Currency ​ ​ ​ ​ Adjustment Translation Total Balance at December 31, 2018 ​ $ (15,878) ​ $ (2,868) ​ $ (18,746) ​ Change during the period: ​ ​ ​ ​ ​ ​ Before-tax amount ​ — ​ 513 ​ 513 ​ Adoption of accounting standard ​ ​ (2,732) ​ ​ — ​ ​ (2,732) ​ Reclassification adjustment, net of taxes: ​ ​ ​ ​ ​ ​ Amortization of net loss (1) ​ 520 ​ — ​ 520 ​ Total activity for the period ​ (2,212) ​ 513 ​ (1,699) ​ Balance at September 30, 2019 ​ $ (18,090) ​ $ (2,355) ​ $ (20,445) ​ (1) Reported as part of selling, general and administrative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5" customWidth="1" min="2" max="2"/>
  </cols>
  <sheetData>
    <row r="1">
      <c r="A1" s="1" t="inlineStr">
        <is>
          <t>GENERAL - (Details)</t>
        </is>
      </c>
      <c r="B1" s="2" t="inlineStr">
        <is>
          <t>9 Months Ended</t>
        </is>
      </c>
    </row>
    <row r="2">
      <c r="B2" s="2" t="inlineStr">
        <is>
          <t>Sep. 30, 2020</t>
        </is>
      </c>
    </row>
    <row r="3">
      <c r="A3" s="4" t="inlineStr">
        <is>
          <t>Chairman of the Board and Director</t>
        </is>
      </c>
    </row>
    <row r="4">
      <c r="A4" s="3" t="inlineStr">
        <is>
          <t>Ownership control</t>
        </is>
      </c>
    </row>
    <row r="5">
      <c r="A5" s="4" t="inlineStr">
        <is>
          <t>Voting power (in percent)</t>
        </is>
      </c>
      <c r="B5" s="4" t="inlineStr">
        <is>
          <t>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5" customWidth="1" min="2" max="2"/>
  </cols>
  <sheetData>
    <row r="1">
      <c r="A1" s="1" t="inlineStr">
        <is>
          <t>REVENUES - Payment Terms (Details)</t>
        </is>
      </c>
      <c r="B1" s="2" t="inlineStr">
        <is>
          <t>9 Months Ended</t>
        </is>
      </c>
    </row>
    <row r="2">
      <c r="B2" s="2" t="inlineStr">
        <is>
          <t>Sep. 30, 2020</t>
        </is>
      </c>
    </row>
    <row r="3">
      <c r="A3" s="4" t="inlineStr">
        <is>
          <t>Minimum</t>
        </is>
      </c>
    </row>
    <row r="4">
      <c r="A4" s="4" t="inlineStr">
        <is>
          <t>Revenue satisfaction period</t>
        </is>
      </c>
      <c r="B4" s="4" t="inlineStr">
        <is>
          <t>30 days</t>
        </is>
      </c>
    </row>
    <row r="5">
      <c r="A5" s="4" t="inlineStr">
        <is>
          <t>Maximum</t>
        </is>
      </c>
    </row>
    <row r="6">
      <c r="A6" s="4" t="inlineStr">
        <is>
          <t>Revenue satisfaction period</t>
        </is>
      </c>
      <c r="B6" s="4" t="inlineStr">
        <is>
          <t>6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Total revenues</t>
        </is>
      </c>
      <c r="B4" s="6" t="n">
        <v>116588</v>
      </c>
      <c r="C4" s="6" t="n">
        <v>293240</v>
      </c>
      <c r="D4" s="6" t="n">
        <v>449665</v>
      </c>
      <c r="E4" s="6" t="n">
        <v>986412</v>
      </c>
    </row>
    <row r="5">
      <c r="A5" s="4" t="inlineStr">
        <is>
          <t>Oilfield services transferred at a point in time</t>
        </is>
      </c>
    </row>
    <row r="6">
      <c r="A6" s="3" t="inlineStr">
        <is>
          <t>Disaggregation of revenue:</t>
        </is>
      </c>
    </row>
    <row r="7">
      <c r="A7" s="4" t="inlineStr">
        <is>
          <t>Total revenues</t>
        </is>
      </c>
      <c r="B7" s="5" t="n">
        <v>0</v>
      </c>
      <c r="C7" s="5" t="n">
        <v>0</v>
      </c>
      <c r="D7" s="5" t="n">
        <v>0</v>
      </c>
      <c r="E7" s="5" t="n">
        <v>0</v>
      </c>
    </row>
    <row r="8">
      <c r="A8" s="4" t="inlineStr">
        <is>
          <t>Oilfield services transferred over time</t>
        </is>
      </c>
    </row>
    <row r="9">
      <c r="A9" s="3" t="inlineStr">
        <is>
          <t>Disaggregation of revenue:</t>
        </is>
      </c>
    </row>
    <row r="10">
      <c r="A10" s="4" t="inlineStr">
        <is>
          <t>Total revenues</t>
        </is>
      </c>
      <c r="B10" s="6" t="n">
        <v>116588</v>
      </c>
      <c r="C10" s="6" t="n">
        <v>293240</v>
      </c>
      <c r="D10" s="6" t="n">
        <v>449665</v>
      </c>
      <c r="E10" s="6" t="n">
        <v>9864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Sep. 30, 2020</t>
        </is>
      </c>
      <c r="C1" s="2" t="inlineStr">
        <is>
          <t>Dec. 31, 2019</t>
        </is>
      </c>
    </row>
    <row r="2">
      <c r="A2" s="4" t="inlineStr">
        <is>
          <t>Accounts receivable</t>
        </is>
      </c>
    </row>
    <row r="3">
      <c r="A3" s="3" t="inlineStr">
        <is>
          <t>Disaggregation of revenue:</t>
        </is>
      </c>
    </row>
    <row r="4">
      <c r="A4" s="4" t="inlineStr">
        <is>
          <t>Unbilled trade receivables</t>
        </is>
      </c>
      <c r="B4" s="6" t="n">
        <v>28310</v>
      </c>
      <c r="C4" s="6" t="n">
        <v>520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MPAIRMENT AND OTHER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MPAIRMENT AND OTHER CHARGES</t>
        </is>
      </c>
    </row>
    <row r="4">
      <c r="A4" s="4" t="inlineStr">
        <is>
          <t>Long Lived Asset Impairments (1)</t>
        </is>
      </c>
      <c r="B4" s="6" t="n">
        <v>0</v>
      </c>
      <c r="C4" s="6" t="n">
        <v>0</v>
      </c>
      <c r="D4" s="6" t="n">
        <v>204765</v>
      </c>
      <c r="E4" s="6" t="n">
        <v>0</v>
      </c>
    </row>
    <row r="5">
      <c r="A5" s="4" t="inlineStr">
        <is>
          <t>Severance costs</t>
        </is>
      </c>
      <c r="B5" s="5" t="n">
        <v>0</v>
      </c>
      <c r="C5" s="5" t="n">
        <v>1268</v>
      </c>
      <c r="D5" s="5" t="n">
        <v>1882</v>
      </c>
      <c r="E5" s="5" t="n">
        <v>1268</v>
      </c>
    </row>
    <row r="6">
      <c r="A6" s="4" t="inlineStr">
        <is>
          <t>Abandonment of assets</t>
        </is>
      </c>
      <c r="B6" s="5" t="n">
        <v>0</v>
      </c>
      <c r="C6" s="5" t="n">
        <v>34575</v>
      </c>
      <c r="D6" s="5" t="n">
        <v>0</v>
      </c>
      <c r="E6" s="5" t="n">
        <v>34575</v>
      </c>
    </row>
    <row r="7">
      <c r="A7" s="4" t="inlineStr">
        <is>
          <t>Assets held for sale write down</t>
        </is>
      </c>
      <c r="B7" s="5" t="n">
        <v>0</v>
      </c>
      <c r="C7" s="5" t="n">
        <v>14326</v>
      </c>
      <c r="D7" s="5" t="n">
        <v>0</v>
      </c>
      <c r="E7" s="5" t="n">
        <v>14326</v>
      </c>
    </row>
    <row r="8">
      <c r="A8" s="4" t="inlineStr">
        <is>
          <t>Retirement of equipment</t>
        </is>
      </c>
      <c r="B8" s="5" t="n">
        <v>0</v>
      </c>
      <c r="C8" s="5" t="n">
        <v>15953</v>
      </c>
      <c r="D8" s="5" t="n">
        <v>0</v>
      </c>
      <c r="E8" s="5" t="n">
        <v>15953</v>
      </c>
    </row>
    <row r="9">
      <c r="A9" s="4" t="inlineStr">
        <is>
          <t>Inventory write-downs</t>
        </is>
      </c>
      <c r="B9" s="5" t="n">
        <v>0</v>
      </c>
      <c r="C9" s="5" t="n">
        <v>5501</v>
      </c>
      <c r="D9" s="5" t="n">
        <v>0</v>
      </c>
      <c r="E9" s="5" t="n">
        <v>5501</v>
      </c>
    </row>
    <row r="10">
      <c r="A10" s="4" t="inlineStr">
        <is>
          <t>Other (2)</t>
        </is>
      </c>
      <c r="B10" s="5" t="n">
        <v>0</v>
      </c>
      <c r="C10" s="5" t="n">
        <v>27</v>
      </c>
      <c r="D10" s="5" t="n">
        <v>528</v>
      </c>
      <c r="E10" s="5" t="n">
        <v>27</v>
      </c>
    </row>
    <row r="11">
      <c r="A11" s="4" t="inlineStr">
        <is>
          <t>Total</t>
        </is>
      </c>
      <c r="B11" s="6" t="n">
        <v>0</v>
      </c>
      <c r="C11" s="6" t="n">
        <v>71650</v>
      </c>
      <c r="D11" s="6" t="n">
        <v>207175</v>
      </c>
      <c r="E11" s="6" t="n">
        <v>716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Details)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t>
        </is>
      </c>
    </row>
    <row r="4">
      <c r="A4" s="4" t="inlineStr">
        <is>
          <t>Net loss available for stockholders:</t>
        </is>
      </c>
      <c r="B4" s="6" t="n">
        <v>-16437</v>
      </c>
      <c r="C4" s="6" t="n">
        <v>-25093</v>
      </c>
      <c r="D4" s="6" t="n">
        <v>-160423</v>
      </c>
      <c r="E4" s="6" t="n">
        <v>-69181</v>
      </c>
      <c r="F4" s="6" t="n">
        <v>6171</v>
      </c>
      <c r="G4" s="6" t="n">
        <v>-739</v>
      </c>
      <c r="H4" s="6" t="n">
        <v>-201953</v>
      </c>
      <c r="I4" s="6" t="n">
        <v>-63749</v>
      </c>
    </row>
    <row r="5">
      <c r="A5" s="4" t="inlineStr">
        <is>
          <t>Less: Adjustments for earnings attributable to participating securities</t>
        </is>
      </c>
      <c r="B5" s="5" t="n">
        <v>0</v>
      </c>
      <c r="E5" s="5" t="n">
        <v>0</v>
      </c>
      <c r="H5" s="5" t="n">
        <v>0</v>
      </c>
      <c r="I5" s="5" t="n">
        <v>-334</v>
      </c>
    </row>
    <row r="6">
      <c r="A6" s="4" t="inlineStr">
        <is>
          <t>Net loss used in calculating earnings per share</t>
        </is>
      </c>
      <c r="B6" s="6" t="n">
        <v>-16437</v>
      </c>
      <c r="E6" s="6" t="n">
        <v>-69181</v>
      </c>
      <c r="H6" s="6" t="n">
        <v>-201953</v>
      </c>
      <c r="I6" s="6" t="n">
        <v>-64083</v>
      </c>
    </row>
    <row r="7">
      <c r="A7" s="4" t="inlineStr">
        <is>
          <t>Weighted average shares outstanding (including participating securities)</t>
        </is>
      </c>
      <c r="B7" s="5" t="n">
        <v>215083</v>
      </c>
      <c r="E7" s="5" t="n">
        <v>214521</v>
      </c>
      <c r="H7" s="5" t="n">
        <v>215088</v>
      </c>
      <c r="I7" s="5" t="n">
        <v>214823</v>
      </c>
    </row>
    <row r="8">
      <c r="A8" s="4" t="inlineStr">
        <is>
          <t>Adjustment for participating securities</t>
        </is>
      </c>
      <c r="B8" s="5" t="n">
        <v>-2539</v>
      </c>
      <c r="E8" s="5" t="n">
        <v>-2496</v>
      </c>
      <c r="H8" s="5" t="n">
        <v>-2697</v>
      </c>
      <c r="I8" s="5" t="n">
        <v>-2538</v>
      </c>
    </row>
    <row r="9">
      <c r="A9" s="4" t="inlineStr">
        <is>
          <t>Shares used in calculating basic and diluted earnings per share</t>
        </is>
      </c>
      <c r="B9" s="5" t="n">
        <v>212544</v>
      </c>
      <c r="E9" s="5" t="n">
        <v>212025</v>
      </c>
      <c r="H9" s="5" t="n">
        <v>212391</v>
      </c>
      <c r="I9" s="5" t="n">
        <v>212285</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BASED COMPENSATION (Details) - USD ($) $ in Millions</t>
        </is>
      </c>
      <c r="B1" s="2" t="inlineStr">
        <is>
          <t>1 Months Ended</t>
        </is>
      </c>
    </row>
    <row r="2">
      <c r="B2" s="2" t="inlineStr">
        <is>
          <t>Apr. 30, 2014</t>
        </is>
      </c>
      <c r="C2" s="2" t="inlineStr">
        <is>
          <t>Sep. 30, 2020</t>
        </is>
      </c>
    </row>
    <row r="3">
      <c r="A3" s="3" t="inlineStr">
        <is>
          <t>Stock-based compensation</t>
        </is>
      </c>
    </row>
    <row r="4">
      <c r="A4" s="4" t="inlineStr">
        <is>
          <t>Stock authorized (in shares)</t>
        </is>
      </c>
      <c r="B4" s="5" t="n">
        <v>8000000</v>
      </c>
    </row>
    <row r="5">
      <c r="A5" s="4" t="inlineStr">
        <is>
          <t>Term (in years)</t>
        </is>
      </c>
      <c r="B5" s="4" t="inlineStr">
        <is>
          <t>10 years</t>
        </is>
      </c>
    </row>
    <row r="6">
      <c r="A6" s="4" t="inlineStr">
        <is>
          <t>Available for grant (in shares)</t>
        </is>
      </c>
      <c r="C6" s="5" t="n">
        <v>3905000</v>
      </c>
    </row>
    <row r="7">
      <c r="A7" s="4" t="inlineStr">
        <is>
          <t>Restricted Stock</t>
        </is>
      </c>
    </row>
    <row r="8">
      <c r="A8" s="3" t="inlineStr">
        <is>
          <t>Stock-based compensation</t>
        </is>
      </c>
    </row>
    <row r="9">
      <c r="A9" s="4" t="inlineStr">
        <is>
          <t>Accumulated amortization of restricted stock</t>
        </is>
      </c>
      <c r="C9" s="9" t="n">
        <v>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t>
        </is>
      </c>
    </row>
    <row r="4">
      <c r="A4" s="4" t="inlineStr">
        <is>
          <t>Revenues</t>
        </is>
      </c>
      <c r="B4" s="6" t="n">
        <v>116588</v>
      </c>
      <c r="C4" s="6" t="n">
        <v>293240</v>
      </c>
      <c r="D4" s="6" t="n">
        <v>449665</v>
      </c>
      <c r="E4" s="6" t="n">
        <v>986412</v>
      </c>
    </row>
    <row r="5">
      <c r="A5" s="4" t="inlineStr">
        <is>
          <t>Cost of revenues (exclusive of items shown below)</t>
        </is>
      </c>
      <c r="B5" s="5" t="n">
        <v>100872</v>
      </c>
      <c r="C5" s="5" t="n">
        <v>225230</v>
      </c>
      <c r="D5" s="5" t="n">
        <v>362853</v>
      </c>
      <c r="E5" s="5" t="n">
        <v>742713</v>
      </c>
    </row>
    <row r="6">
      <c r="A6" s="4" t="inlineStr">
        <is>
          <t>Selling, general and administrative expenses</t>
        </is>
      </c>
      <c r="B6" s="5" t="n">
        <v>32376</v>
      </c>
      <c r="C6" s="5" t="n">
        <v>42571</v>
      </c>
      <c r="D6" s="5" t="n">
        <v>97681</v>
      </c>
      <c r="E6" s="5" t="n">
        <v>131285</v>
      </c>
    </row>
    <row r="7">
      <c r="A7" s="4" t="inlineStr">
        <is>
          <t>Impairment and other charges</t>
        </is>
      </c>
      <c r="B7" s="5" t="n">
        <v>0</v>
      </c>
      <c r="C7" s="5" t="n">
        <v>71650</v>
      </c>
      <c r="D7" s="5" t="n">
        <v>207175</v>
      </c>
      <c r="E7" s="5" t="n">
        <v>71650</v>
      </c>
    </row>
    <row r="8">
      <c r="A8" s="4" t="inlineStr">
        <is>
          <t>Depreciation and amortization</t>
        </is>
      </c>
      <c r="B8" s="5" t="n">
        <v>18655</v>
      </c>
      <c r="C8" s="5" t="n">
        <v>44701</v>
      </c>
      <c r="D8" s="5" t="n">
        <v>77521</v>
      </c>
      <c r="E8" s="5" t="n">
        <v>130087</v>
      </c>
    </row>
    <row r="9">
      <c r="A9" s="4" t="inlineStr">
        <is>
          <t>(Gain) loss on disposition of assets, net</t>
        </is>
      </c>
      <c r="B9" s="5" t="n">
        <v>-3563</v>
      </c>
      <c r="C9" s="5" t="n">
        <v>1727</v>
      </c>
      <c r="D9" s="5" t="n">
        <v>-7576</v>
      </c>
      <c r="E9" s="5" t="n">
        <v>-2910</v>
      </c>
    </row>
    <row r="10">
      <c r="A10" s="4" t="inlineStr">
        <is>
          <t>Operating loss</t>
        </is>
      </c>
      <c r="B10" s="5" t="n">
        <v>-31752</v>
      </c>
      <c r="C10" s="5" t="n">
        <v>-92639</v>
      </c>
      <c r="D10" s="5" t="n">
        <v>-287989</v>
      </c>
      <c r="E10" s="5" t="n">
        <v>-86413</v>
      </c>
    </row>
    <row r="11">
      <c r="A11" s="4" t="inlineStr">
        <is>
          <t>Interest expense</t>
        </is>
      </c>
      <c r="B11" s="5" t="n">
        <v>-73</v>
      </c>
      <c r="C11" s="5" t="n">
        <v>-8</v>
      </c>
      <c r="D11" s="5" t="n">
        <v>-257</v>
      </c>
      <c r="E11" s="5" t="n">
        <v>-261</v>
      </c>
    </row>
    <row r="12">
      <c r="A12" s="4" t="inlineStr">
        <is>
          <t>Interest income</t>
        </is>
      </c>
      <c r="B12" s="5" t="n">
        <v>29</v>
      </c>
      <c r="C12" s="5" t="n">
        <v>182</v>
      </c>
      <c r="D12" s="5" t="n">
        <v>431</v>
      </c>
      <c r="E12" s="5" t="n">
        <v>1576</v>
      </c>
    </row>
    <row r="13">
      <c r="A13" s="4" t="inlineStr">
        <is>
          <t>Other (expense) income, net</t>
        </is>
      </c>
      <c r="B13" s="5" t="n">
        <v>769</v>
      </c>
      <c r="C13" s="5" t="n">
        <v>-937</v>
      </c>
      <c r="D13" s="5" t="n">
        <v>-1020</v>
      </c>
      <c r="E13" s="5" t="n">
        <v>-545</v>
      </c>
    </row>
    <row r="14">
      <c r="A14" s="4" t="inlineStr">
        <is>
          <t>Loss before income taxes</t>
        </is>
      </c>
      <c r="B14" s="5" t="n">
        <v>-31027</v>
      </c>
      <c r="C14" s="5" t="n">
        <v>-93402</v>
      </c>
      <c r="D14" s="5" t="n">
        <v>-288835</v>
      </c>
      <c r="E14" s="5" t="n">
        <v>-85643</v>
      </c>
    </row>
    <row r="15">
      <c r="A15" s="4" t="inlineStr">
        <is>
          <t>Income tax benefit</t>
        </is>
      </c>
      <c r="B15" s="5" t="n">
        <v>-14590</v>
      </c>
      <c r="C15" s="5" t="n">
        <v>-24221</v>
      </c>
      <c r="D15" s="5" t="n">
        <v>-86882</v>
      </c>
      <c r="E15" s="5" t="n">
        <v>-21894</v>
      </c>
    </row>
    <row r="16">
      <c r="A16" s="4" t="inlineStr">
        <is>
          <t>Net loss</t>
        </is>
      </c>
      <c r="B16" s="6" t="n">
        <v>-16437</v>
      </c>
      <c r="C16" s="6" t="n">
        <v>-69181</v>
      </c>
      <c r="D16" s="6" t="n">
        <v>-201953</v>
      </c>
      <c r="E16" s="6" t="n">
        <v>-63749</v>
      </c>
    </row>
    <row r="17">
      <c r="A17" s="3" t="inlineStr">
        <is>
          <t>Loss per share</t>
        </is>
      </c>
    </row>
    <row r="18">
      <c r="A18" s="4" t="inlineStr">
        <is>
          <t>Basic (in dollars per share)</t>
        </is>
      </c>
      <c r="B18" s="7" t="n">
        <v>-0.08</v>
      </c>
      <c r="C18" s="7" t="n">
        <v>-0.33</v>
      </c>
      <c r="D18" s="7" t="n">
        <v>-0.95</v>
      </c>
      <c r="E18" s="7" t="n">
        <v>-0.3</v>
      </c>
    </row>
    <row r="19">
      <c r="A19" s="4" t="inlineStr">
        <is>
          <t>Diluted (in dollars per share)</t>
        </is>
      </c>
      <c r="B19" s="7" t="n">
        <v>-0.08</v>
      </c>
      <c r="C19" s="7" t="n">
        <v>-0.33</v>
      </c>
      <c r="D19" s="7" t="n">
        <v>-0.95</v>
      </c>
      <c r="E19" s="8" t="n">
        <v>-0.3</v>
      </c>
    </row>
    <row r="20">
      <c r="A20" s="4" t="inlineStr">
        <is>
          <t>Dividend per share (in dollars per share)</t>
        </is>
      </c>
      <c r="E20" s="7" t="n">
        <v>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Pre-tax expense</t>
        </is>
      </c>
      <c r="B4" s="6" t="n">
        <v>5207</v>
      </c>
      <c r="C4" s="6" t="n">
        <v>2436</v>
      </c>
      <c r="D4" s="6" t="n">
        <v>9321</v>
      </c>
      <c r="E4" s="6" t="n">
        <v>7324</v>
      </c>
    </row>
    <row r="5">
      <c r="A5" s="4" t="inlineStr">
        <is>
          <t>After tax expense</t>
        </is>
      </c>
      <c r="B5" s="6" t="n">
        <v>3419</v>
      </c>
      <c r="C5" s="6" t="n">
        <v>1840</v>
      </c>
      <c r="D5" s="6" t="n">
        <v>6525</v>
      </c>
      <c r="E5" s="6" t="n">
        <v>55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 Non-vested RSU's (Details) - Restricted Stock</t>
        </is>
      </c>
      <c r="B1" s="2" t="inlineStr">
        <is>
          <t>9 Months Ended</t>
        </is>
      </c>
    </row>
    <row r="2">
      <c r="B2" s="2" t="inlineStr">
        <is>
          <t>Sep. 30, 2020$ / sharesshares</t>
        </is>
      </c>
    </row>
    <row r="3">
      <c r="A3" s="3" t="inlineStr">
        <is>
          <t>Shares</t>
        </is>
      </c>
    </row>
    <row r="4">
      <c r="A4" s="4" t="inlineStr">
        <is>
          <t>Non-vested shares at December 31, 2019 | shares</t>
        </is>
      </c>
      <c r="B4" s="5" t="n">
        <v>2393673</v>
      </c>
    </row>
    <row r="5">
      <c r="A5" s="4" t="inlineStr">
        <is>
          <t>Granted | shares</t>
        </is>
      </c>
      <c r="B5" s="5" t="n">
        <v>1085875</v>
      </c>
    </row>
    <row r="6">
      <c r="A6" s="4" t="inlineStr">
        <is>
          <t>Vested | shares</t>
        </is>
      </c>
      <c r="B6" s="5" t="n">
        <v>-843926</v>
      </c>
    </row>
    <row r="7">
      <c r="A7" s="4" t="inlineStr">
        <is>
          <t>Forfeited | shares</t>
        </is>
      </c>
      <c r="B7" s="5" t="n">
        <v>-261178</v>
      </c>
    </row>
    <row r="8">
      <c r="A8" s="4" t="inlineStr">
        <is>
          <t>Non-vested shares at September 30, 2020 | shares</t>
        </is>
      </c>
      <c r="B8" s="5" t="n">
        <v>2374444</v>
      </c>
    </row>
    <row r="9">
      <c r="A9" s="3" t="inlineStr">
        <is>
          <t>Weighted Average Grant-Date Fair Value</t>
        </is>
      </c>
    </row>
    <row r="10">
      <c r="A10" s="4" t="inlineStr">
        <is>
          <t>Non-vested shares at December 31, 2019 | $ / shares</t>
        </is>
      </c>
      <c r="B10" s="7" t="n">
        <v>13.23</v>
      </c>
    </row>
    <row r="11">
      <c r="A11" s="4" t="inlineStr">
        <is>
          <t>Granted | $ / shares</t>
        </is>
      </c>
      <c r="B11" s="8" t="n">
        <v>4.59</v>
      </c>
    </row>
    <row r="12">
      <c r="A12" s="4" t="inlineStr">
        <is>
          <t>Vested | $ / shares</t>
        </is>
      </c>
      <c r="B12" s="8" t="n">
        <v>14.96</v>
      </c>
    </row>
    <row r="13">
      <c r="A13" s="4" t="inlineStr">
        <is>
          <t>Forfeited | $ / shares</t>
        </is>
      </c>
      <c r="B13" s="8" t="n">
        <v>13.73</v>
      </c>
    </row>
    <row r="14">
      <c r="A14" s="4" t="inlineStr">
        <is>
          <t>Non-vested shares at September 30, 2020 | $ / shares</t>
        </is>
      </c>
      <c r="B14" s="7" t="n">
        <v>6.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ther Information (Details) - Restricted Stock - USD ($)</t>
        </is>
      </c>
      <c r="B1" s="2" t="inlineStr">
        <is>
          <t>9 Months Ended</t>
        </is>
      </c>
    </row>
    <row r="2">
      <c r="B2" s="2" t="inlineStr">
        <is>
          <t>Sep. 30, 2020</t>
        </is>
      </c>
      <c r="C2" s="2" t="inlineStr">
        <is>
          <t>Sep. 30, 2019</t>
        </is>
      </c>
    </row>
    <row r="3">
      <c r="A3" s="3" t="inlineStr">
        <is>
          <t>Stock-based compensation</t>
        </is>
      </c>
    </row>
    <row r="4">
      <c r="A4" s="4" t="inlineStr">
        <is>
          <t>Fair value, shares vested</t>
        </is>
      </c>
      <c r="B4" s="6" t="n">
        <v>3452000</v>
      </c>
      <c r="C4" s="6" t="n">
        <v>7018000</v>
      </c>
    </row>
    <row r="5">
      <c r="A5" s="4" t="inlineStr">
        <is>
          <t>Tax (expense) benefits for compensation tax deductions in excess of compensation expense</t>
        </is>
      </c>
      <c r="B5" s="5" t="n">
        <v>-2241000</v>
      </c>
      <c r="C5" s="6" t="n">
        <v>-530600</v>
      </c>
    </row>
    <row r="6">
      <c r="A6" s="4" t="inlineStr">
        <is>
          <t>Unrecognized compensation cost related to non-vested restricted shares</t>
        </is>
      </c>
      <c r="B6" s="6" t="n">
        <v>40305000</v>
      </c>
    </row>
    <row r="7">
      <c r="A7" s="4" t="inlineStr">
        <is>
          <t>Unrecognized compensation cost related to non-vested restricted shares recognized period</t>
        </is>
      </c>
      <c r="B7" s="4" t="inlineStr">
        <is>
          <t>4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information:</t>
        </is>
      </c>
    </row>
    <row r="4">
      <c r="A4" s="4" t="inlineStr">
        <is>
          <t>Total revenues</t>
        </is>
      </c>
      <c r="B4" s="6" t="n">
        <v>116588</v>
      </c>
      <c r="C4" s="6" t="n">
        <v>293240</v>
      </c>
      <c r="D4" s="6" t="n">
        <v>449665</v>
      </c>
      <c r="E4" s="6" t="n">
        <v>986412</v>
      </c>
    </row>
    <row r="5">
      <c r="A5" s="4" t="inlineStr">
        <is>
          <t>Technical Services</t>
        </is>
      </c>
    </row>
    <row r="6">
      <c r="A6" s="3" t="inlineStr">
        <is>
          <t>Segment information:</t>
        </is>
      </c>
    </row>
    <row r="7">
      <c r="A7" s="4" t="inlineStr">
        <is>
          <t>Total revenues</t>
        </is>
      </c>
      <c r="B7" s="5" t="n">
        <v>109278</v>
      </c>
      <c r="C7" s="5" t="n">
        <v>274483</v>
      </c>
      <c r="D7" s="5" t="n">
        <v>417511</v>
      </c>
      <c r="E7" s="5" t="n">
        <v>926596</v>
      </c>
    </row>
    <row r="8">
      <c r="A8" s="4" t="inlineStr">
        <is>
          <t>Technical Services | Pressure Pumping</t>
        </is>
      </c>
    </row>
    <row r="9">
      <c r="A9" s="3" t="inlineStr">
        <is>
          <t>Segment information:</t>
        </is>
      </c>
    </row>
    <row r="10">
      <c r="A10" s="4" t="inlineStr">
        <is>
          <t>Total revenues</t>
        </is>
      </c>
      <c r="B10" s="5" t="n">
        <v>43133</v>
      </c>
      <c r="C10" s="5" t="n">
        <v>111163</v>
      </c>
      <c r="D10" s="5" t="n">
        <v>163614</v>
      </c>
      <c r="E10" s="5" t="n">
        <v>428988</v>
      </c>
    </row>
    <row r="11">
      <c r="A11" s="4" t="inlineStr">
        <is>
          <t>Technical Services | Downhole Tools</t>
        </is>
      </c>
    </row>
    <row r="12">
      <c r="A12" s="3" t="inlineStr">
        <is>
          <t>Segment information:</t>
        </is>
      </c>
    </row>
    <row r="13">
      <c r="A13" s="4" t="inlineStr">
        <is>
          <t>Total revenues</t>
        </is>
      </c>
      <c r="B13" s="5" t="n">
        <v>34331</v>
      </c>
      <c r="C13" s="5" t="n">
        <v>111619</v>
      </c>
      <c r="D13" s="5" t="n">
        <v>148994</v>
      </c>
      <c r="E13" s="5" t="n">
        <v>334053</v>
      </c>
    </row>
    <row r="14">
      <c r="A14" s="4" t="inlineStr">
        <is>
          <t>Technical Services | Coiled Tubing</t>
        </is>
      </c>
    </row>
    <row r="15">
      <c r="A15" s="3" t="inlineStr">
        <is>
          <t>Segment information:</t>
        </is>
      </c>
    </row>
    <row r="16">
      <c r="A16" s="4" t="inlineStr">
        <is>
          <t>Total revenues</t>
        </is>
      </c>
      <c r="B16" s="5" t="n">
        <v>12407</v>
      </c>
      <c r="C16" s="5" t="n">
        <v>19622</v>
      </c>
      <c r="D16" s="5" t="n">
        <v>37619</v>
      </c>
      <c r="E16" s="5" t="n">
        <v>61084</v>
      </c>
    </row>
    <row r="17">
      <c r="A17" s="4" t="inlineStr">
        <is>
          <t>Technical Services | Nitrogen</t>
        </is>
      </c>
    </row>
    <row r="18">
      <c r="A18" s="3" t="inlineStr">
        <is>
          <t>Segment information:</t>
        </is>
      </c>
    </row>
    <row r="19">
      <c r="A19" s="4" t="inlineStr">
        <is>
          <t>Total revenues</t>
        </is>
      </c>
      <c r="B19" s="5" t="n">
        <v>8281</v>
      </c>
      <c r="C19" s="5" t="n">
        <v>10140</v>
      </c>
      <c r="D19" s="5" t="n">
        <v>23834</v>
      </c>
      <c r="E19" s="5" t="n">
        <v>33667</v>
      </c>
    </row>
    <row r="20">
      <c r="A20" s="4" t="inlineStr">
        <is>
          <t>Technical Services | Snubbing</t>
        </is>
      </c>
    </row>
    <row r="21">
      <c r="A21" s="3" t="inlineStr">
        <is>
          <t>Segment information:</t>
        </is>
      </c>
    </row>
    <row r="22">
      <c r="A22" s="4" t="inlineStr">
        <is>
          <t>Total revenues</t>
        </is>
      </c>
      <c r="B22" s="5" t="n">
        <v>1974</v>
      </c>
      <c r="C22" s="5" t="n">
        <v>4407</v>
      </c>
      <c r="D22" s="5" t="n">
        <v>5371</v>
      </c>
      <c r="E22" s="5" t="n">
        <v>12225</v>
      </c>
    </row>
    <row r="23">
      <c r="A23" s="4" t="inlineStr">
        <is>
          <t>Technical Services | All other</t>
        </is>
      </c>
    </row>
    <row r="24">
      <c r="A24" s="3" t="inlineStr">
        <is>
          <t>Segment information:</t>
        </is>
      </c>
    </row>
    <row r="25">
      <c r="A25" s="4" t="inlineStr">
        <is>
          <t>Total revenues</t>
        </is>
      </c>
      <c r="B25" s="5" t="n">
        <v>9152</v>
      </c>
      <c r="C25" s="5" t="n">
        <v>17532</v>
      </c>
      <c r="D25" s="5" t="n">
        <v>38079</v>
      </c>
      <c r="E25" s="5" t="n">
        <v>56579</v>
      </c>
    </row>
    <row r="26">
      <c r="A26" s="4" t="inlineStr">
        <is>
          <t>Support Services</t>
        </is>
      </c>
    </row>
    <row r="27">
      <c r="A27" s="3" t="inlineStr">
        <is>
          <t>Segment information:</t>
        </is>
      </c>
    </row>
    <row r="28">
      <c r="A28" s="4" t="inlineStr">
        <is>
          <t>Total revenues</t>
        </is>
      </c>
      <c r="B28" s="5" t="n">
        <v>7310</v>
      </c>
      <c r="C28" s="5" t="n">
        <v>18757</v>
      </c>
      <c r="D28" s="5" t="n">
        <v>32154</v>
      </c>
      <c r="E28" s="5" t="n">
        <v>59816</v>
      </c>
    </row>
    <row r="29">
      <c r="A29" s="4" t="inlineStr">
        <is>
          <t>Support Services | Rental Tools</t>
        </is>
      </c>
    </row>
    <row r="30">
      <c r="A30" s="3" t="inlineStr">
        <is>
          <t>Segment information:</t>
        </is>
      </c>
    </row>
    <row r="31">
      <c r="A31" s="4" t="inlineStr">
        <is>
          <t>Total revenues</t>
        </is>
      </c>
      <c r="B31" s="5" t="n">
        <v>3752</v>
      </c>
      <c r="C31" s="5" t="n">
        <v>12479</v>
      </c>
      <c r="D31" s="5" t="n">
        <v>19227</v>
      </c>
      <c r="E31" s="5" t="n">
        <v>40377</v>
      </c>
    </row>
    <row r="32">
      <c r="A32" s="4" t="inlineStr">
        <is>
          <t>Support Services | All other</t>
        </is>
      </c>
    </row>
    <row r="33">
      <c r="A33" s="3" t="inlineStr">
        <is>
          <t>Segment information:</t>
        </is>
      </c>
    </row>
    <row r="34">
      <c r="A34" s="4" t="inlineStr">
        <is>
          <t>Total revenues</t>
        </is>
      </c>
      <c r="B34" s="6" t="n">
        <v>3558</v>
      </c>
      <c r="C34" s="6" t="n">
        <v>6278</v>
      </c>
      <c r="D34" s="6" t="n">
        <v>12927</v>
      </c>
      <c r="E34" s="6" t="n">
        <v>194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 INFORMATION - Geographic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information:</t>
        </is>
      </c>
    </row>
    <row r="4">
      <c r="A4" s="4" t="inlineStr">
        <is>
          <t>Total revenues</t>
        </is>
      </c>
      <c r="B4" s="6" t="n">
        <v>116588</v>
      </c>
      <c r="C4" s="6" t="n">
        <v>293240</v>
      </c>
      <c r="D4" s="6" t="n">
        <v>449665</v>
      </c>
      <c r="E4" s="6" t="n">
        <v>986412</v>
      </c>
    </row>
    <row r="5">
      <c r="A5" s="4" t="inlineStr">
        <is>
          <t>United States</t>
        </is>
      </c>
    </row>
    <row r="6">
      <c r="A6" s="3" t="inlineStr">
        <is>
          <t>Segment information:</t>
        </is>
      </c>
    </row>
    <row r="7">
      <c r="A7" s="4" t="inlineStr">
        <is>
          <t>Total revenues</t>
        </is>
      </c>
      <c r="B7" s="5" t="n">
        <v>110823</v>
      </c>
      <c r="C7" s="5" t="n">
        <v>275928</v>
      </c>
      <c r="D7" s="5" t="n">
        <v>421323</v>
      </c>
      <c r="E7" s="5" t="n">
        <v>933583</v>
      </c>
    </row>
    <row r="8">
      <c r="A8" s="4" t="inlineStr">
        <is>
          <t>International</t>
        </is>
      </c>
    </row>
    <row r="9">
      <c r="A9" s="3" t="inlineStr">
        <is>
          <t>Segment information:</t>
        </is>
      </c>
    </row>
    <row r="10">
      <c r="A10" s="4" t="inlineStr">
        <is>
          <t>Total revenues</t>
        </is>
      </c>
      <c r="B10" s="6" t="n">
        <v>5765</v>
      </c>
      <c r="C10" s="6" t="n">
        <v>17312</v>
      </c>
      <c r="D10" s="6" t="n">
        <v>28342</v>
      </c>
      <c r="E10" s="6" t="n">
        <v>528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BUSINESS SEGMENT INFORMATION -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16588</v>
      </c>
      <c r="C4" s="6" t="n">
        <v>293240</v>
      </c>
      <c r="D4" s="6" t="n">
        <v>449665</v>
      </c>
      <c r="E4" s="6" t="n">
        <v>986412</v>
      </c>
    </row>
    <row r="5">
      <c r="A5" s="3" t="inlineStr">
        <is>
          <t>Operating (loss) gain:</t>
        </is>
      </c>
    </row>
    <row r="6">
      <c r="A6" s="4" t="inlineStr">
        <is>
          <t>Operating loss</t>
        </is>
      </c>
      <c r="B6" s="5" t="n">
        <v>-31752</v>
      </c>
      <c r="C6" s="5" t="n">
        <v>-92639</v>
      </c>
      <c r="D6" s="5" t="n">
        <v>-287989</v>
      </c>
      <c r="E6" s="5" t="n">
        <v>-86413</v>
      </c>
    </row>
    <row r="7">
      <c r="A7" s="4" t="inlineStr">
        <is>
          <t>Capital expenditures</t>
        </is>
      </c>
      <c r="D7" s="5" t="n">
        <v>52313</v>
      </c>
      <c r="E7" s="5" t="n">
        <v>209263</v>
      </c>
    </row>
    <row r="8">
      <c r="A8" s="4" t="inlineStr">
        <is>
          <t>Depreciation and amortization</t>
        </is>
      </c>
      <c r="B8" s="5" t="n">
        <v>18655</v>
      </c>
      <c r="C8" s="5" t="n">
        <v>44701</v>
      </c>
      <c r="D8" s="5" t="n">
        <v>77521</v>
      </c>
      <c r="E8" s="5" t="n">
        <v>130087</v>
      </c>
    </row>
    <row r="9">
      <c r="A9" s="4" t="inlineStr">
        <is>
          <t>Identifiable assets</t>
        </is>
      </c>
      <c r="B9" s="5" t="n">
        <v>800877</v>
      </c>
      <c r="C9" s="5" t="n">
        <v>1109863</v>
      </c>
      <c r="D9" s="5" t="n">
        <v>800877</v>
      </c>
      <c r="E9" s="5" t="n">
        <v>1109863</v>
      </c>
    </row>
    <row r="10">
      <c r="A10" s="4" t="inlineStr">
        <is>
          <t>Impairment and other charges</t>
        </is>
      </c>
      <c r="B10" s="5" t="n">
        <v>0</v>
      </c>
      <c r="C10" s="5" t="n">
        <v>-71650</v>
      </c>
      <c r="D10" s="5" t="n">
        <v>-207175</v>
      </c>
      <c r="E10" s="5" t="n">
        <v>-71650</v>
      </c>
    </row>
    <row r="11">
      <c r="A11" s="4" t="inlineStr">
        <is>
          <t>Gain (loss) on disposition of assets, net</t>
        </is>
      </c>
      <c r="B11" s="5" t="n">
        <v>3563</v>
      </c>
      <c r="C11" s="5" t="n">
        <v>-1727</v>
      </c>
      <c r="D11" s="5" t="n">
        <v>7576</v>
      </c>
      <c r="E11" s="5" t="n">
        <v>2910</v>
      </c>
    </row>
    <row r="12">
      <c r="A12" s="4" t="inlineStr">
        <is>
          <t>Interest expense</t>
        </is>
      </c>
      <c r="B12" s="5" t="n">
        <v>73</v>
      </c>
      <c r="C12" s="5" t="n">
        <v>8</v>
      </c>
      <c r="D12" s="5" t="n">
        <v>257</v>
      </c>
      <c r="E12" s="5" t="n">
        <v>261</v>
      </c>
    </row>
    <row r="13">
      <c r="A13" s="4" t="inlineStr">
        <is>
          <t>Interest income</t>
        </is>
      </c>
      <c r="B13" s="5" t="n">
        <v>29</v>
      </c>
      <c r="C13" s="5" t="n">
        <v>182</v>
      </c>
      <c r="D13" s="5" t="n">
        <v>431</v>
      </c>
      <c r="E13" s="5" t="n">
        <v>1576</v>
      </c>
    </row>
    <row r="14">
      <c r="A14" s="4" t="inlineStr">
        <is>
          <t>Other (expense) income , net</t>
        </is>
      </c>
      <c r="B14" s="5" t="n">
        <v>769</v>
      </c>
      <c r="C14" s="5" t="n">
        <v>-937</v>
      </c>
      <c r="D14" s="5" t="n">
        <v>-1020</v>
      </c>
      <c r="E14" s="5" t="n">
        <v>-545</v>
      </c>
    </row>
    <row r="15">
      <c r="A15" s="4" t="inlineStr">
        <is>
          <t>Loss before income taxes</t>
        </is>
      </c>
      <c r="B15" s="5" t="n">
        <v>-31027</v>
      </c>
      <c r="C15" s="5" t="n">
        <v>-93402</v>
      </c>
      <c r="D15" s="5" t="n">
        <v>-288835</v>
      </c>
      <c r="E15" s="5" t="n">
        <v>-85643</v>
      </c>
    </row>
    <row r="16">
      <c r="A16" s="4" t="inlineStr">
        <is>
          <t>Technical Services</t>
        </is>
      </c>
    </row>
    <row r="17">
      <c r="A17" s="3" t="inlineStr">
        <is>
          <t>Revenues:</t>
        </is>
      </c>
    </row>
    <row r="18">
      <c r="A18" s="4" t="inlineStr">
        <is>
          <t>Revenues</t>
        </is>
      </c>
      <c r="B18" s="5" t="n">
        <v>109278</v>
      </c>
      <c r="C18" s="5" t="n">
        <v>274483</v>
      </c>
      <c r="D18" s="5" t="n">
        <v>417511</v>
      </c>
      <c r="E18" s="5" t="n">
        <v>926596</v>
      </c>
    </row>
    <row r="19">
      <c r="A19" s="3" t="inlineStr">
        <is>
          <t>Operating (loss) gain:</t>
        </is>
      </c>
    </row>
    <row r="20">
      <c r="A20" s="4" t="inlineStr">
        <is>
          <t>Operating loss</t>
        </is>
      </c>
      <c r="B20" s="5" t="n">
        <v>-24941</v>
      </c>
      <c r="C20" s="5" t="n">
        <v>-18174</v>
      </c>
      <c r="D20" s="5" t="n">
        <v>-71248</v>
      </c>
      <c r="E20" s="5" t="n">
        <v>-15782</v>
      </c>
    </row>
    <row r="21">
      <c r="A21" s="4" t="inlineStr">
        <is>
          <t>Capital expenditures</t>
        </is>
      </c>
      <c r="D21" s="5" t="n">
        <v>43437</v>
      </c>
      <c r="E21" s="5" t="n">
        <v>198757</v>
      </c>
    </row>
    <row r="22">
      <c r="A22" s="4" t="inlineStr">
        <is>
          <t>Depreciation and amortization</t>
        </is>
      </c>
      <c r="D22" s="5" t="n">
        <v>77224</v>
      </c>
      <c r="E22" s="5" t="n">
        <v>122827</v>
      </c>
    </row>
    <row r="23">
      <c r="A23" s="4" t="inlineStr">
        <is>
          <t>Identifiable assets</t>
        </is>
      </c>
      <c r="B23" s="5" t="n">
        <v>475168</v>
      </c>
      <c r="C23" s="5" t="n">
        <v>963544</v>
      </c>
      <c r="D23" s="5" t="n">
        <v>475168</v>
      </c>
      <c r="E23" s="5" t="n">
        <v>963544</v>
      </c>
    </row>
    <row r="24">
      <c r="A24" s="4" t="inlineStr">
        <is>
          <t>Impairment and other charges</t>
        </is>
      </c>
      <c r="E24" s="5" t="n">
        <v>69640</v>
      </c>
    </row>
    <row r="25">
      <c r="A25" s="4" t="inlineStr">
        <is>
          <t>Support Services</t>
        </is>
      </c>
    </row>
    <row r="26">
      <c r="A26" s="3" t="inlineStr">
        <is>
          <t>Revenues:</t>
        </is>
      </c>
    </row>
    <row r="27">
      <c r="A27" s="4" t="inlineStr">
        <is>
          <t>Revenues</t>
        </is>
      </c>
      <c r="B27" s="5" t="n">
        <v>7310</v>
      </c>
      <c r="C27" s="5" t="n">
        <v>18757</v>
      </c>
      <c r="D27" s="5" t="n">
        <v>32154</v>
      </c>
      <c r="E27" s="5" t="n">
        <v>59816</v>
      </c>
    </row>
    <row r="28">
      <c r="A28" s="3" t="inlineStr">
        <is>
          <t>Operating (loss) gain:</t>
        </is>
      </c>
    </row>
    <row r="29">
      <c r="A29" s="4" t="inlineStr">
        <is>
          <t>Operating loss</t>
        </is>
      </c>
      <c r="B29" s="5" t="n">
        <v>-3840</v>
      </c>
      <c r="C29" s="5" t="n">
        <v>1632</v>
      </c>
      <c r="D29" s="5" t="n">
        <v>-4139</v>
      </c>
      <c r="E29" s="5" t="n">
        <v>8787</v>
      </c>
    </row>
    <row r="30">
      <c r="A30" s="4" t="inlineStr">
        <is>
          <t>Capital expenditures</t>
        </is>
      </c>
      <c r="D30" s="5" t="n">
        <v>8338</v>
      </c>
      <c r="E30" s="5" t="n">
        <v>8546</v>
      </c>
    </row>
    <row r="31">
      <c r="A31" s="4" t="inlineStr">
        <is>
          <t>Depreciation and amortization</t>
        </is>
      </c>
      <c r="D31" s="5" t="n">
        <v>5088</v>
      </c>
      <c r="E31" s="5" t="n">
        <v>7026</v>
      </c>
    </row>
    <row r="32">
      <c r="A32" s="4" t="inlineStr">
        <is>
          <t>Identifiable assets</t>
        </is>
      </c>
      <c r="B32" s="5" t="n">
        <v>64463</v>
      </c>
      <c r="C32" s="5" t="n">
        <v>77848</v>
      </c>
      <c r="D32" s="5" t="n">
        <v>64463</v>
      </c>
      <c r="E32" s="5" t="n">
        <v>77848</v>
      </c>
    </row>
    <row r="33">
      <c r="A33" s="4" t="inlineStr">
        <is>
          <t>Corporate</t>
        </is>
      </c>
    </row>
    <row r="34">
      <c r="A34" s="3" t="inlineStr">
        <is>
          <t>Operating (loss) gain:</t>
        </is>
      </c>
    </row>
    <row r="35">
      <c r="A35" s="4" t="inlineStr">
        <is>
          <t>Operating loss</t>
        </is>
      </c>
      <c r="B35" s="5" t="n">
        <v>-6534</v>
      </c>
      <c r="C35" s="5" t="n">
        <v>-2720</v>
      </c>
      <c r="D35" s="5" t="n">
        <v>-13003</v>
      </c>
      <c r="E35" s="5" t="n">
        <v>-10678</v>
      </c>
    </row>
    <row r="36">
      <c r="A36" s="4" t="inlineStr">
        <is>
          <t>Capital expenditures</t>
        </is>
      </c>
      <c r="D36" s="5" t="n">
        <v>538</v>
      </c>
      <c r="E36" s="5" t="n">
        <v>1960</v>
      </c>
    </row>
    <row r="37">
      <c r="A37" s="4" t="inlineStr">
        <is>
          <t>Depreciation and amortization</t>
        </is>
      </c>
      <c r="D37" s="5" t="n">
        <v>209</v>
      </c>
      <c r="E37" s="5" t="n">
        <v>234</v>
      </c>
    </row>
    <row r="38">
      <c r="A38" s="4" t="inlineStr">
        <is>
          <t>Identifiable assets</t>
        </is>
      </c>
      <c r="B38" s="6" t="n">
        <v>261246</v>
      </c>
      <c r="C38" s="6" t="n">
        <v>68471</v>
      </c>
      <c r="D38" s="5" t="n">
        <v>261246</v>
      </c>
      <c r="E38" s="5" t="n">
        <v>68471</v>
      </c>
    </row>
    <row r="39">
      <c r="A39" s="4" t="inlineStr">
        <is>
          <t>Impairment and other charges</t>
        </is>
      </c>
      <c r="D39" s="6" t="n">
        <v>541</v>
      </c>
      <c r="E39" s="6" t="n">
        <v>20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CURRENT EXPECTED CREDIT LOSSES (Details) $ in Thousands</t>
        </is>
      </c>
      <c r="B1" s="2" t="inlineStr">
        <is>
          <t>9 Months Ended</t>
        </is>
      </c>
    </row>
    <row r="2">
      <c r="B2" s="2" t="inlineStr">
        <is>
          <t>Sep. 30, 2020USD ($)</t>
        </is>
      </c>
    </row>
    <row r="3">
      <c r="A3" s="3" t="inlineStr">
        <is>
          <t>Allowance for doubtful accounts rollforward</t>
        </is>
      </c>
    </row>
    <row r="4">
      <c r="A4" s="4" t="inlineStr">
        <is>
          <t>Beginning balance</t>
        </is>
      </c>
      <c r="B4" s="6" t="n">
        <v>5181</v>
      </c>
    </row>
    <row r="5">
      <c r="A5" s="4" t="inlineStr">
        <is>
          <t>Provision (benefit) for current expected credit losses</t>
        </is>
      </c>
      <c r="B5" s="5" t="n">
        <v>-448</v>
      </c>
    </row>
    <row r="6">
      <c r="A6" s="4" t="inlineStr">
        <is>
          <t>Write-offs</t>
        </is>
      </c>
      <c r="B6" s="5" t="n">
        <v>-315</v>
      </c>
    </row>
    <row r="7">
      <c r="A7" s="4" t="inlineStr">
        <is>
          <t>Recoveries collected (net of expenses)</t>
        </is>
      </c>
      <c r="B7" s="5" t="n">
        <v>-8</v>
      </c>
    </row>
    <row r="8">
      <c r="A8" s="4" t="inlineStr">
        <is>
          <t>Ending balance</t>
        </is>
      </c>
      <c r="B8" s="6" t="n">
        <v>44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USD ($)</t>
        </is>
      </c>
      <c r="B1" s="2" t="inlineStr">
        <is>
          <t>Sep. 30, 2020</t>
        </is>
      </c>
      <c r="C1" s="2" t="inlineStr">
        <is>
          <t>Dec. 31, 2019</t>
        </is>
      </c>
    </row>
    <row r="2">
      <c r="A2" s="3" t="inlineStr">
        <is>
          <t>INVENTORIES</t>
        </is>
      </c>
    </row>
    <row r="3">
      <c r="A3" s="4" t="inlineStr">
        <is>
          <t>Raw materials, parts and supplies of inventories</t>
        </is>
      </c>
      <c r="B3" s="6" t="n">
        <v>84566000</v>
      </c>
      <c r="C3" s="6" t="n">
        <v>10094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Components of net periodic benefit cost (Details) - Retirement Income Pla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 IN PROJECTED BENEFIT OBLIGATION:</t>
        </is>
      </c>
    </row>
    <row r="4">
      <c r="A4" s="4" t="inlineStr">
        <is>
          <t>Interest cost</t>
        </is>
      </c>
      <c r="B4" s="6" t="n">
        <v>411</v>
      </c>
      <c r="C4" s="6" t="n">
        <v>490</v>
      </c>
      <c r="D4" s="6" t="n">
        <v>1234</v>
      </c>
      <c r="E4" s="6" t="n">
        <v>1470</v>
      </c>
    </row>
    <row r="5">
      <c r="A5" s="4" t="inlineStr">
        <is>
          <t>Expected return on plan assets</t>
        </is>
      </c>
      <c r="B5" s="5" t="n">
        <v>-395</v>
      </c>
      <c r="C5" s="5" t="n">
        <v>-649</v>
      </c>
      <c r="D5" s="5" t="n">
        <v>-1186</v>
      </c>
      <c r="E5" s="5" t="n">
        <v>-1949</v>
      </c>
    </row>
    <row r="6">
      <c r="A6" s="4" t="inlineStr">
        <is>
          <t>Amortization of net losses</t>
        </is>
      </c>
      <c r="B6" s="5" t="n">
        <v>246</v>
      </c>
      <c r="C6" s="5" t="n">
        <v>229</v>
      </c>
      <c r="D6" s="5" t="n">
        <v>739</v>
      </c>
      <c r="E6" s="5" t="n">
        <v>689</v>
      </c>
    </row>
    <row r="7">
      <c r="A7" s="4" t="inlineStr">
        <is>
          <t>Net periodic benefit cost</t>
        </is>
      </c>
      <c r="B7" s="6" t="n">
        <v>262</v>
      </c>
      <c r="C7" s="6" t="n">
        <v>70</v>
      </c>
      <c r="D7" s="6" t="n">
        <v>787</v>
      </c>
      <c r="E7" s="6" t="n">
        <v>2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EMPLOYEE BENEFIT PLAN - SERP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ined Benefit Plan Disclosure [Line Items]</t>
        </is>
      </c>
    </row>
    <row r="4">
      <c r="A4" s="4" t="inlineStr">
        <is>
          <t>Employer contribution</t>
        </is>
      </c>
      <c r="D4" s="6" t="n">
        <v>4450000</v>
      </c>
      <c r="E4" s="6" t="n">
        <v>0</v>
      </c>
    </row>
    <row r="5">
      <c r="A5" s="4" t="inlineStr">
        <is>
          <t>Proceeds from insurance recovery</t>
        </is>
      </c>
      <c r="E5" s="5" t="n">
        <v>507000</v>
      </c>
    </row>
    <row r="6">
      <c r="A6" s="4" t="inlineStr">
        <is>
          <t>Supplemental Retirement Plan ('SERP')</t>
        </is>
      </c>
    </row>
    <row r="7">
      <c r="A7" s="3" t="inlineStr">
        <is>
          <t>Defined Benefit Plan Disclosure [Line Items]</t>
        </is>
      </c>
    </row>
    <row r="8">
      <c r="A8" s="4" t="inlineStr">
        <is>
          <t>Fair value of plan assets</t>
        </is>
      </c>
      <c r="B8" s="6" t="n">
        <v>28657000</v>
      </c>
      <c r="D8" s="5" t="n">
        <v>28657000</v>
      </c>
      <c r="F8" s="6" t="n">
        <v>28476000</v>
      </c>
    </row>
    <row r="9">
      <c r="A9" s="4" t="inlineStr">
        <is>
          <t>Trading gains (losses), net</t>
        </is>
      </c>
      <c r="B9" s="6" t="n">
        <v>1136000</v>
      </c>
      <c r="C9" s="6" t="n">
        <v>370000</v>
      </c>
      <c r="D9" s="6" t="n">
        <v>178000</v>
      </c>
      <c r="E9" s="6" t="n">
        <v>400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LOSS) INCOME</t>
        </is>
      </c>
    </row>
    <row r="4">
      <c r="A4" s="4" t="inlineStr">
        <is>
          <t>Net loss</t>
        </is>
      </c>
      <c r="B4" s="6" t="n">
        <v>-16437</v>
      </c>
      <c r="C4" s="6" t="n">
        <v>-69181</v>
      </c>
      <c r="D4" s="6" t="n">
        <v>-201953</v>
      </c>
      <c r="E4" s="6" t="n">
        <v>-63749</v>
      </c>
    </row>
    <row r="5">
      <c r="A5" s="3" t="inlineStr">
        <is>
          <t>Other comprehensive income (loss):</t>
        </is>
      </c>
    </row>
    <row r="6">
      <c r="A6" s="4" t="inlineStr">
        <is>
          <t>Pension adjustment and reclassification adjustment, net of taxes</t>
        </is>
      </c>
      <c r="B6" s="5" t="n">
        <v>186</v>
      </c>
      <c r="C6" s="5" t="n">
        <v>173</v>
      </c>
      <c r="D6" s="5" t="n">
        <v>1104</v>
      </c>
      <c r="E6" s="5" t="n">
        <v>520</v>
      </c>
    </row>
    <row r="7">
      <c r="A7" s="4" t="inlineStr">
        <is>
          <t>Foreign currency translation</t>
        </is>
      </c>
      <c r="B7" s="5" t="n">
        <v>-25</v>
      </c>
      <c r="C7" s="5" t="n">
        <v>82</v>
      </c>
      <c r="D7" s="5" t="n">
        <v>-423</v>
      </c>
      <c r="E7" s="5" t="n">
        <v>513</v>
      </c>
    </row>
    <row r="8">
      <c r="A8" s="4" t="inlineStr">
        <is>
          <t>Comprehensive loss</t>
        </is>
      </c>
      <c r="B8" s="6" t="n">
        <v>-16276</v>
      </c>
      <c r="C8" s="6" t="n">
        <v>-68926</v>
      </c>
      <c r="D8" s="6" t="n">
        <v>-201272</v>
      </c>
      <c r="E8" s="6" t="n">
        <v>-627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TO BANKS - Interest incurred (Details) - Revolving credit facility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olving credit facility</t>
        </is>
      </c>
    </row>
    <row r="4">
      <c r="A4" s="4" t="inlineStr">
        <is>
          <t>Interest incurred</t>
        </is>
      </c>
      <c r="B4" s="6" t="n">
        <v>20</v>
      </c>
      <c r="C4" s="6" t="n">
        <v>8</v>
      </c>
      <c r="D4" s="6" t="n">
        <v>173</v>
      </c>
      <c r="E4" s="6" t="n">
        <v>186</v>
      </c>
    </row>
    <row r="5">
      <c r="A5" s="4" t="inlineStr">
        <is>
          <t>Interest paid</t>
        </is>
      </c>
      <c r="B5" s="6" t="n">
        <v>40</v>
      </c>
      <c r="D5" s="6" t="n">
        <v>120</v>
      </c>
      <c r="E5" s="6" t="n">
        <v>1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4" customWidth="1" min="1" max="1"/>
    <col width="21" customWidth="1" min="2" max="2"/>
    <col width="21" customWidth="1" min="3" max="3"/>
    <col width="27" customWidth="1" min="4" max="4"/>
    <col width="21" customWidth="1" min="5" max="5"/>
  </cols>
  <sheetData>
    <row r="1">
      <c r="A1" s="1" t="inlineStr">
        <is>
          <t>NOTES PAYABLE TO BANKS - Credit Facility (Details) $ in Thousands</t>
        </is>
      </c>
      <c r="B1" s="2" t="inlineStr">
        <is>
          <t>Sep. 25, 2020USD ($)</t>
        </is>
      </c>
      <c r="C1" s="2" t="inlineStr">
        <is>
          <t>Jul. 26, 2018USD ($)</t>
        </is>
      </c>
      <c r="D1" s="2" t="inlineStr">
        <is>
          <t>Sep. 30, 2020USD ($)Lender</t>
        </is>
      </c>
      <c r="E1" s="2" t="inlineStr">
        <is>
          <t>Sep. 24, 2020USD ($)</t>
        </is>
      </c>
    </row>
    <row r="2">
      <c r="A2" s="3" t="inlineStr">
        <is>
          <t>Revolving credit facility</t>
        </is>
      </c>
    </row>
    <row r="3">
      <c r="A3" s="4" t="inlineStr">
        <is>
          <t>Minimum net worth covenant</t>
        </is>
      </c>
      <c r="B3" s="6" t="n">
        <v>400000</v>
      </c>
      <c r="E3" s="6" t="n">
        <v>600000</v>
      </c>
    </row>
    <row r="4">
      <c r="A4" s="4" t="inlineStr">
        <is>
          <t>Basis points added</t>
        </is>
      </c>
      <c r="B4" s="4" t="inlineStr">
        <is>
          <t>0.375%</t>
        </is>
      </c>
    </row>
    <row r="5">
      <c r="A5" s="4" t="inlineStr">
        <is>
          <t>Amendment</t>
        </is>
      </c>
    </row>
    <row r="6">
      <c r="A6" s="3" t="inlineStr">
        <is>
          <t>Revolving credit facility</t>
        </is>
      </c>
    </row>
    <row r="7">
      <c r="A7" s="4" t="inlineStr">
        <is>
          <t>Minimum EBITDA</t>
        </is>
      </c>
      <c r="C7" s="6" t="n">
        <v>50000</v>
      </c>
    </row>
    <row r="8">
      <c r="A8" s="4" t="inlineStr">
        <is>
          <t>Maximum consolidated leverage ratio</t>
        </is>
      </c>
      <c r="C8" s="4" t="inlineStr">
        <is>
          <t>2.50%</t>
        </is>
      </c>
    </row>
    <row r="9">
      <c r="A9" s="4" t="inlineStr">
        <is>
          <t>Minimum debt service coverage ratio</t>
        </is>
      </c>
      <c r="C9" s="4" t="inlineStr">
        <is>
          <t>2.00%</t>
        </is>
      </c>
    </row>
    <row r="10">
      <c r="A10" s="4" t="inlineStr">
        <is>
          <t>Revolving credit facility</t>
        </is>
      </c>
    </row>
    <row r="11">
      <c r="A11" s="3" t="inlineStr">
        <is>
          <t>Revolving credit facility</t>
        </is>
      </c>
    </row>
    <row r="12">
      <c r="A12" s="4" t="inlineStr">
        <is>
          <t>Number of additional credit lenders | Lender</t>
        </is>
      </c>
      <c r="D12" s="5" t="n">
        <v>5</v>
      </c>
    </row>
    <row r="13">
      <c r="A13" s="4" t="inlineStr">
        <is>
          <t>Maximum borrowing capacity</t>
        </is>
      </c>
      <c r="B13" s="6" t="n">
        <v>100000</v>
      </c>
      <c r="D13" s="6" t="n">
        <v>100000</v>
      </c>
      <c r="E13" s="6" t="n">
        <v>125000</v>
      </c>
    </row>
    <row r="14">
      <c r="A14" s="4" t="inlineStr">
        <is>
          <t>Origination and other costs</t>
        </is>
      </c>
      <c r="D14" s="5" t="n">
        <v>3400</v>
      </c>
    </row>
    <row r="15">
      <c r="A15" s="4" t="inlineStr">
        <is>
          <t>Unamortized origination and other costs</t>
        </is>
      </c>
      <c r="D15" s="5" t="n">
        <v>300</v>
      </c>
    </row>
    <row r="16">
      <c r="A16" s="4" t="inlineStr">
        <is>
          <t>Outstanding debt</t>
        </is>
      </c>
      <c r="D16" s="5" t="n">
        <v>0</v>
      </c>
    </row>
    <row r="17">
      <c r="A17" s="4" t="inlineStr">
        <is>
          <t>Available credit facility</t>
        </is>
      </c>
      <c r="D17" s="6" t="n">
        <v>80200</v>
      </c>
    </row>
    <row r="18">
      <c r="A18" s="4" t="inlineStr">
        <is>
          <t>Revolving credit facility | Minimum</t>
        </is>
      </c>
    </row>
    <row r="19">
      <c r="A19" s="3" t="inlineStr">
        <is>
          <t>Revolving credit facility</t>
        </is>
      </c>
    </row>
    <row r="20">
      <c r="A20" s="4" t="inlineStr">
        <is>
          <t>Annual fee (as a percent)</t>
        </is>
      </c>
      <c r="D20" s="4" t="inlineStr">
        <is>
          <t>0.20%</t>
        </is>
      </c>
    </row>
    <row r="21">
      <c r="A21" s="4" t="inlineStr">
        <is>
          <t>Revolving credit facility | Maximum</t>
        </is>
      </c>
    </row>
    <row r="22">
      <c r="A22" s="3" t="inlineStr">
        <is>
          <t>Revolving credit facility</t>
        </is>
      </c>
    </row>
    <row r="23">
      <c r="A23" s="4" t="inlineStr">
        <is>
          <t>Annual fee (as a percent)</t>
        </is>
      </c>
      <c r="D23" s="4" t="inlineStr">
        <is>
          <t>0.30%</t>
        </is>
      </c>
    </row>
    <row r="24">
      <c r="A24" s="4" t="inlineStr">
        <is>
          <t>Revolving credit facility | Amendment</t>
        </is>
      </c>
    </row>
    <row r="25">
      <c r="A25" s="3" t="inlineStr">
        <is>
          <t>Revolving credit facility</t>
        </is>
      </c>
    </row>
    <row r="26">
      <c r="A26" s="4" t="inlineStr">
        <is>
          <t>Reduction in commitment fees (in points)</t>
        </is>
      </c>
      <c r="B26" s="4" t="inlineStr">
        <is>
          <t>0.05%</t>
        </is>
      </c>
    </row>
    <row r="27">
      <c r="A27" s="4" t="inlineStr">
        <is>
          <t>Revolving credit facility | Amendment | Eurodollar Rate | LIBOR | Minimum</t>
        </is>
      </c>
    </row>
    <row r="28">
      <c r="A28" s="3" t="inlineStr">
        <is>
          <t>Revolving credit facility</t>
        </is>
      </c>
    </row>
    <row r="29">
      <c r="A29" s="4" t="inlineStr">
        <is>
          <t>Basis points added</t>
        </is>
      </c>
      <c r="D29" s="4" t="inlineStr">
        <is>
          <t>1.125%</t>
        </is>
      </c>
    </row>
    <row r="30">
      <c r="A30" s="4" t="inlineStr">
        <is>
          <t>Revolving credit facility | Amendment | Eurodollar Rate | LIBOR | Maximum</t>
        </is>
      </c>
    </row>
    <row r="31">
      <c r="A31" s="3" t="inlineStr">
        <is>
          <t>Revolving credit facility</t>
        </is>
      </c>
    </row>
    <row r="32">
      <c r="A32" s="4" t="inlineStr">
        <is>
          <t>Basis points added</t>
        </is>
      </c>
      <c r="D32" s="4" t="inlineStr">
        <is>
          <t>2.125%</t>
        </is>
      </c>
    </row>
    <row r="33">
      <c r="A33" s="4" t="inlineStr">
        <is>
          <t>Revolving credit facility | Amendment | Base Rate | Minimum</t>
        </is>
      </c>
    </row>
    <row r="34">
      <c r="A34" s="3" t="inlineStr">
        <is>
          <t>Revolving credit facility</t>
        </is>
      </c>
    </row>
    <row r="35">
      <c r="A35" s="4" t="inlineStr">
        <is>
          <t>Basis points added</t>
        </is>
      </c>
      <c r="D35" s="4" t="inlineStr">
        <is>
          <t>0.125%</t>
        </is>
      </c>
    </row>
    <row r="36">
      <c r="A36" s="4" t="inlineStr">
        <is>
          <t>Revolving credit facility | Amendment | Base Rate | Maximum</t>
        </is>
      </c>
    </row>
    <row r="37">
      <c r="A37" s="3" t="inlineStr">
        <is>
          <t>Revolving credit facility</t>
        </is>
      </c>
    </row>
    <row r="38">
      <c r="A38" s="4" t="inlineStr">
        <is>
          <t>Basis points added</t>
        </is>
      </c>
      <c r="D38" s="4" t="inlineStr">
        <is>
          <t>1.125%</t>
        </is>
      </c>
    </row>
    <row r="39">
      <c r="A39" s="4" t="inlineStr">
        <is>
          <t>Revolving credit facility | Amendment | Base Rate | Federal Funds Rate</t>
        </is>
      </c>
    </row>
    <row r="40">
      <c r="A40" s="3" t="inlineStr">
        <is>
          <t>Revolving credit facility</t>
        </is>
      </c>
    </row>
    <row r="41">
      <c r="A41" s="4" t="inlineStr">
        <is>
          <t>Basis points added</t>
        </is>
      </c>
      <c r="D41" s="4" t="inlineStr">
        <is>
          <t>0.50%</t>
        </is>
      </c>
    </row>
    <row r="42">
      <c r="A42" s="4" t="inlineStr">
        <is>
          <t>Revolving credit facility | Amendment | Base Rate | Eurodollar Rate</t>
        </is>
      </c>
    </row>
    <row r="43">
      <c r="A43" s="3" t="inlineStr">
        <is>
          <t>Revolving credit facility</t>
        </is>
      </c>
    </row>
    <row r="44">
      <c r="A44" s="4" t="inlineStr">
        <is>
          <t>Basis points added</t>
        </is>
      </c>
      <c r="D44" s="4" t="inlineStr">
        <is>
          <t>1.00%</t>
        </is>
      </c>
    </row>
    <row r="45">
      <c r="A45" s="4" t="inlineStr">
        <is>
          <t>Revolving credit facility | Letter of credit</t>
        </is>
      </c>
    </row>
    <row r="46">
      <c r="A46" s="3" t="inlineStr">
        <is>
          <t>Revolving credit facility</t>
        </is>
      </c>
    </row>
    <row r="47">
      <c r="A47" s="4" t="inlineStr">
        <is>
          <t>Maximum borrowing capacity</t>
        </is>
      </c>
      <c r="C47" s="6" t="n">
        <v>50000</v>
      </c>
      <c r="D47" s="6" t="n">
        <v>35000</v>
      </c>
    </row>
    <row r="48">
      <c r="A48" s="4" t="inlineStr">
        <is>
          <t>Outstanding debt</t>
        </is>
      </c>
      <c r="D48" s="5" t="n">
        <v>19800</v>
      </c>
    </row>
    <row r="49">
      <c r="A49" s="4" t="inlineStr">
        <is>
          <t>Revolving credit facility | Letter of credit | Amendment</t>
        </is>
      </c>
    </row>
    <row r="50">
      <c r="A50" s="3" t="inlineStr">
        <is>
          <t>Revolving credit facility</t>
        </is>
      </c>
    </row>
    <row r="51">
      <c r="A51" s="4" t="inlineStr">
        <is>
          <t>Maximum borrowing capacity</t>
        </is>
      </c>
      <c r="C51" s="6" t="n">
        <v>400000</v>
      </c>
    </row>
    <row r="52">
      <c r="A52" s="4" t="inlineStr">
        <is>
          <t>Revolving credit facility | Swingline</t>
        </is>
      </c>
    </row>
    <row r="53">
      <c r="A53" s="3" t="inlineStr">
        <is>
          <t>Revolving credit facility</t>
        </is>
      </c>
    </row>
    <row r="54">
      <c r="A54" s="4" t="inlineStr">
        <is>
          <t>Maximum borrowing capacity</t>
        </is>
      </c>
      <c r="D54" s="6" t="n">
        <v>3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ES</t>
        </is>
      </c>
    </row>
    <row r="4">
      <c r="A4" s="4" t="inlineStr">
        <is>
          <t>Effective tax rate (as a percent)</t>
        </is>
      </c>
      <c r="B4" s="4" t="inlineStr">
        <is>
          <t>47.00%</t>
        </is>
      </c>
      <c r="C4" s="4" t="inlineStr">
        <is>
          <t>25.90%</t>
        </is>
      </c>
      <c r="D4" s="4" t="inlineStr">
        <is>
          <t>30.10%</t>
        </is>
      </c>
      <c r="E4" s="4" t="inlineStr">
        <is>
          <t>25.60%</t>
        </is>
      </c>
    </row>
    <row r="5">
      <c r="A5" s="4" t="inlineStr">
        <is>
          <t>Statutory federal income tax rate</t>
        </is>
      </c>
      <c r="F5" s="4" t="inlineStr">
        <is>
          <t>35.00%</t>
        </is>
      </c>
    </row>
    <row r="6">
      <c r="A6" s="4" t="inlineStr">
        <is>
          <t>Discrete tax benefit adjustment</t>
        </is>
      </c>
      <c r="B6" s="9" t="n">
        <v>3.6</v>
      </c>
      <c r="F6" s="9" t="n">
        <v>2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measured at fair value on recurring basis (Details) - Fair value on a recurring basis - USD ($) $ in Thousands</t>
        </is>
      </c>
      <c r="B1" s="2" t="inlineStr">
        <is>
          <t>Sep. 30, 2020</t>
        </is>
      </c>
      <c r="C1" s="2" t="inlineStr">
        <is>
          <t>Dec. 31, 2019</t>
        </is>
      </c>
    </row>
    <row r="2">
      <c r="A2" s="3" t="inlineStr">
        <is>
          <t>Assets:</t>
        </is>
      </c>
    </row>
    <row r="3">
      <c r="A3" s="4" t="inlineStr">
        <is>
          <t>Equity securities</t>
        </is>
      </c>
      <c r="B3" s="6" t="n">
        <v>78</v>
      </c>
      <c r="C3" s="6" t="n">
        <v>237</v>
      </c>
    </row>
    <row r="4">
      <c r="A4" s="4" t="inlineStr">
        <is>
          <t>Investments measured at net asset value</t>
        </is>
      </c>
      <c r="B4" s="5" t="n">
        <v>28657</v>
      </c>
      <c r="C4" s="5" t="n">
        <v>28476</v>
      </c>
    </row>
    <row r="5">
      <c r="A5" s="4" t="inlineStr">
        <is>
          <t>Level 1</t>
        </is>
      </c>
    </row>
    <row r="6">
      <c r="A6" s="3" t="inlineStr">
        <is>
          <t>Assets:</t>
        </is>
      </c>
    </row>
    <row r="7">
      <c r="A7" s="4" t="inlineStr">
        <is>
          <t>Equity securities</t>
        </is>
      </c>
      <c r="B7" s="6" t="n">
        <v>78</v>
      </c>
      <c r="C7" s="6" t="n">
        <v>2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Financial instruments measured at fair value on non-recurring basis (Details) - USD ($) $ in Thousands</t>
        </is>
      </c>
      <c r="B1" s="2" t="inlineStr">
        <is>
          <t>Sep. 30, 2020</t>
        </is>
      </c>
      <c r="C1" s="2" t="inlineStr">
        <is>
          <t>Dec. 31, 2019</t>
        </is>
      </c>
      <c r="D1" s="2" t="inlineStr">
        <is>
          <t>Sep. 30, 2019</t>
        </is>
      </c>
    </row>
    <row r="2">
      <c r="A2" s="3" t="inlineStr">
        <is>
          <t>Assets:</t>
        </is>
      </c>
    </row>
    <row r="3">
      <c r="A3" s="4" t="inlineStr">
        <is>
          <t>Assets held for sale</t>
        </is>
      </c>
      <c r="B3" s="6" t="n">
        <v>5385</v>
      </c>
      <c r="C3" s="6" t="n">
        <v>5385</v>
      </c>
    </row>
    <row r="4">
      <c r="A4" s="4" t="inlineStr">
        <is>
          <t>Fair value on a non-recurring basis</t>
        </is>
      </c>
    </row>
    <row r="5">
      <c r="A5" s="3" t="inlineStr">
        <is>
          <t>Assets:</t>
        </is>
      </c>
    </row>
    <row r="6">
      <c r="A6" s="4" t="inlineStr">
        <is>
          <t>Assets held for sale</t>
        </is>
      </c>
      <c r="B6" s="5" t="n">
        <v>5385</v>
      </c>
      <c r="D6" s="6" t="n">
        <v>5385</v>
      </c>
    </row>
    <row r="7">
      <c r="A7" s="4" t="inlineStr">
        <is>
          <t>Fair value on a non-recurring basis | Level 2</t>
        </is>
      </c>
    </row>
    <row r="8">
      <c r="A8" s="3" t="inlineStr">
        <is>
          <t>Assets:</t>
        </is>
      </c>
    </row>
    <row r="9">
      <c r="A9" s="4" t="inlineStr">
        <is>
          <t>Assets held for sale</t>
        </is>
      </c>
      <c r="B9" s="6" t="n">
        <v>5385</v>
      </c>
      <c r="D9" s="6" t="n">
        <v>53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 USD ($) $ in Thousands</t>
        </is>
      </c>
      <c r="B1" s="2" t="inlineStr">
        <is>
          <t>9 Months Ended</t>
        </is>
      </c>
    </row>
    <row r="2">
      <c r="B2" s="2" t="inlineStr">
        <is>
          <t>Sep. 30, 2020</t>
        </is>
      </c>
      <c r="C2" s="2" t="inlineStr">
        <is>
          <t>Sep. 30, 2019</t>
        </is>
      </c>
    </row>
    <row r="3">
      <c r="A3" s="3" t="inlineStr">
        <is>
          <t>AOCI rollforward</t>
        </is>
      </c>
    </row>
    <row r="4">
      <c r="A4" s="4" t="inlineStr">
        <is>
          <t>Balance</t>
        </is>
      </c>
      <c r="B4" s="6" t="n">
        <v>-23223</v>
      </c>
      <c r="C4" s="6" t="n">
        <v>-18746</v>
      </c>
    </row>
    <row r="5">
      <c r="A5" s="4" t="inlineStr">
        <is>
          <t>Before-tax amount</t>
        </is>
      </c>
      <c r="B5" s="5" t="n">
        <v>-423</v>
      </c>
      <c r="C5" s="5" t="n">
        <v>513</v>
      </c>
    </row>
    <row r="6">
      <c r="A6" s="4" t="inlineStr">
        <is>
          <t>Adoption of accounting standard</t>
        </is>
      </c>
      <c r="C6" s="5" t="n">
        <v>-2732</v>
      </c>
    </row>
    <row r="7">
      <c r="A7" s="4" t="inlineStr">
        <is>
          <t>Amortization of net loss</t>
        </is>
      </c>
      <c r="B7" s="5" t="n">
        <v>1104</v>
      </c>
      <c r="C7" s="5" t="n">
        <v>520</v>
      </c>
    </row>
    <row r="8">
      <c r="A8" s="4" t="inlineStr">
        <is>
          <t>Total activity for the period</t>
        </is>
      </c>
      <c r="B8" s="5" t="n">
        <v>681</v>
      </c>
      <c r="C8" s="5" t="n">
        <v>-1699</v>
      </c>
    </row>
    <row r="9">
      <c r="A9" s="4" t="inlineStr">
        <is>
          <t>Balance</t>
        </is>
      </c>
      <c r="B9" s="5" t="n">
        <v>-22542</v>
      </c>
      <c r="C9" s="5" t="n">
        <v>-20445</v>
      </c>
    </row>
    <row r="10">
      <c r="A10" s="4" t="inlineStr">
        <is>
          <t>Pension Adjustment</t>
        </is>
      </c>
    </row>
    <row r="11">
      <c r="A11" s="3" t="inlineStr">
        <is>
          <t>AOCI rollforward</t>
        </is>
      </c>
    </row>
    <row r="12">
      <c r="A12" s="4" t="inlineStr">
        <is>
          <t>Balance</t>
        </is>
      </c>
      <c r="B12" s="5" t="n">
        <v>-20908</v>
      </c>
      <c r="C12" s="5" t="n">
        <v>-15878</v>
      </c>
    </row>
    <row r="13">
      <c r="A13" s="4" t="inlineStr">
        <is>
          <t>Adoption of accounting standard</t>
        </is>
      </c>
      <c r="C13" s="5" t="n">
        <v>-2732</v>
      </c>
    </row>
    <row r="14">
      <c r="A14" s="4" t="inlineStr">
        <is>
          <t>Amortization of net loss</t>
        </is>
      </c>
      <c r="B14" s="5" t="n">
        <v>1104</v>
      </c>
      <c r="C14" s="5" t="n">
        <v>520</v>
      </c>
    </row>
    <row r="15">
      <c r="A15" s="4" t="inlineStr">
        <is>
          <t>Total activity for the period</t>
        </is>
      </c>
      <c r="B15" s="5" t="n">
        <v>1104</v>
      </c>
      <c r="C15" s="5" t="n">
        <v>-2212</v>
      </c>
    </row>
    <row r="16">
      <c r="A16" s="4" t="inlineStr">
        <is>
          <t>Balance</t>
        </is>
      </c>
      <c r="B16" s="5" t="n">
        <v>-19804</v>
      </c>
      <c r="C16" s="5" t="n">
        <v>-18090</v>
      </c>
    </row>
    <row r="17">
      <c r="A17" s="4" t="inlineStr">
        <is>
          <t>Foreign Currency Translation</t>
        </is>
      </c>
    </row>
    <row r="18">
      <c r="A18" s="3" t="inlineStr">
        <is>
          <t>AOCI rollforward</t>
        </is>
      </c>
    </row>
    <row r="19">
      <c r="A19" s="4" t="inlineStr">
        <is>
          <t>Balance</t>
        </is>
      </c>
      <c r="B19" s="5" t="n">
        <v>-2315</v>
      </c>
      <c r="C19" s="5" t="n">
        <v>-2868</v>
      </c>
    </row>
    <row r="20">
      <c r="A20" s="4" t="inlineStr">
        <is>
          <t>Before-tax amount</t>
        </is>
      </c>
      <c r="B20" s="5" t="n">
        <v>-423</v>
      </c>
      <c r="C20" s="5" t="n">
        <v>513</v>
      </c>
    </row>
    <row r="21">
      <c r="A21" s="4" t="inlineStr">
        <is>
          <t>Total activity for the period</t>
        </is>
      </c>
      <c r="B21" s="5" t="n">
        <v>-423</v>
      </c>
      <c r="C21" s="5" t="n">
        <v>513</v>
      </c>
    </row>
    <row r="22">
      <c r="A22" s="4" t="inlineStr">
        <is>
          <t>Balance</t>
        </is>
      </c>
      <c r="B22" s="6" t="n">
        <v>-2738</v>
      </c>
      <c r="C22" s="6" t="n">
        <v>-23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ASU 2018-02 (Details) - USD ($) $ in Thousands</t>
        </is>
      </c>
      <c r="B1" s="2" t="inlineStr">
        <is>
          <t>9 Months Ended</t>
        </is>
      </c>
    </row>
    <row r="2">
      <c r="B2" s="2" t="inlineStr">
        <is>
          <t>Sep. 30, 2020</t>
        </is>
      </c>
      <c r="C2" s="2" t="inlineStr">
        <is>
          <t>Sep. 30, 2019</t>
        </is>
      </c>
    </row>
    <row r="3">
      <c r="A3" s="3" t="inlineStr">
        <is>
          <t>Accumulated Other Comprehensive Income (Loss) [Line Items]</t>
        </is>
      </c>
    </row>
    <row r="4">
      <c r="A4" s="4" t="inlineStr">
        <is>
          <t>Tax Cuts and Jobs Act, Reclassification from AOCI to Retained Earnings, Tax Effect</t>
        </is>
      </c>
      <c r="C4" s="6" t="n">
        <v>-2732</v>
      </c>
    </row>
    <row r="5">
      <c r="A5" s="4" t="inlineStr">
        <is>
          <t>ASU No. 2018-02, (Topic 220)</t>
        </is>
      </c>
    </row>
    <row r="6">
      <c r="A6" s="3" t="inlineStr">
        <is>
          <t>Accumulated Other Comprehensive Income (Loss) [Line Items]</t>
        </is>
      </c>
    </row>
    <row r="7">
      <c r="A7" s="4" t="inlineStr">
        <is>
          <t>Tax Cuts and Jobs Act, Reclassification from AOCI to Retained Earnings, Tax Effect</t>
        </is>
      </c>
      <c r="B7" s="6" t="n">
        <v>2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3" customWidth="1" min="2" max="2"/>
    <col width="31" customWidth="1" min="3" max="3"/>
    <col width="76" customWidth="1" min="4" max="4"/>
    <col width="18" customWidth="1" min="5" max="5"/>
    <col width="80" customWidth="1" min="6" max="6"/>
    <col width="46" customWidth="1" min="7" max="7"/>
    <col width="59" customWidth="1" min="8" max="8"/>
    <col width="13" customWidth="1" min="9" max="9"/>
  </cols>
  <sheetData>
    <row r="1">
      <c r="A1" s="1" t="inlineStr">
        <is>
          <t>CONSOLIDATED STATEMENTS OF STOCKHOLDERS' EQUITY - USD ($) shares in Thousands, $ in Thousands</t>
        </is>
      </c>
      <c r="B1" s="2" t="inlineStr">
        <is>
          <t>Common Stock</t>
        </is>
      </c>
      <c r="C1" s="2" t="inlineStr">
        <is>
          <t>Capital in Excess of Par Value</t>
        </is>
      </c>
      <c r="D1" s="2" t="inlineStr">
        <is>
          <t>Retained EarningsCumulative Effect, Period of Adoption, Adjustment [Member]</t>
        </is>
      </c>
      <c r="E1" s="2" t="inlineStr">
        <is>
          <t>Retained Earnings</t>
        </is>
      </c>
      <c r="F1" s="2" t="inlineStr">
        <is>
          <t>Accumulated Other Comprehensive (Loss) IncomeCumulative Effect, Period of Adoption, Adjustment [Member]</t>
        </is>
      </c>
      <c r="G1" s="2" t="inlineStr">
        <is>
          <t>Accumulated Other Comprehensive (Loss) Income</t>
        </is>
      </c>
      <c r="H1" s="2" t="inlineStr">
        <is>
          <t>Cumulative Effect, Period of Adoption, Adjustment [Member]</t>
        </is>
      </c>
      <c r="I1" s="2" t="inlineStr">
        <is>
          <t>Total</t>
        </is>
      </c>
    </row>
    <row r="2">
      <c r="A2" s="3" t="inlineStr">
        <is>
          <t>Increase (Decrease) in Stockholders' Equity</t>
        </is>
      </c>
    </row>
    <row r="3">
      <c r="A3" s="4" t="inlineStr">
        <is>
          <t>Adoption of accounting standard (Note 1)</t>
        </is>
      </c>
      <c r="B3" s="6" t="n">
        <v>21454</v>
      </c>
      <c r="E3" s="6" t="n">
        <v>947711</v>
      </c>
      <c r="G3" s="6" t="n">
        <v>-18746</v>
      </c>
      <c r="I3" s="6" t="n">
        <v>950419</v>
      </c>
    </row>
    <row r="4">
      <c r="A4" s="4" t="inlineStr">
        <is>
          <t>Balance at Dec. 31, 2018</t>
        </is>
      </c>
      <c r="B4" s="6" t="n">
        <v>21454</v>
      </c>
      <c r="E4" s="5" t="n">
        <v>947711</v>
      </c>
      <c r="G4" s="5" t="n">
        <v>-18746</v>
      </c>
      <c r="I4" s="5" t="n">
        <v>950419</v>
      </c>
    </row>
    <row r="5">
      <c r="A5" s="4" t="inlineStr">
        <is>
          <t>Balance (in shares) at Dec. 31, 2018</t>
        </is>
      </c>
      <c r="B5" s="5" t="n">
        <v>214544</v>
      </c>
    </row>
    <row r="6">
      <c r="A6" s="3" t="inlineStr">
        <is>
          <t>Increase (Decrease) in Stockholders' Equity</t>
        </is>
      </c>
    </row>
    <row r="7">
      <c r="A7" s="4" t="inlineStr">
        <is>
          <t>Adoption of accounting standard (Note 1)</t>
        </is>
      </c>
      <c r="B7" s="6" t="n">
        <v>21514</v>
      </c>
      <c r="D7" s="6" t="n">
        <v>2376</v>
      </c>
      <c r="E7" s="5" t="n">
        <v>927556</v>
      </c>
      <c r="F7" s="6" t="n">
        <v>-2732</v>
      </c>
      <c r="G7" s="5" t="n">
        <v>-21207</v>
      </c>
      <c r="H7" s="6" t="n">
        <v>-356</v>
      </c>
      <c r="I7" s="5" t="n">
        <v>927863</v>
      </c>
    </row>
    <row r="8">
      <c r="A8" s="4" t="inlineStr">
        <is>
          <t>Stock issued for stock incentive plans, net</t>
        </is>
      </c>
      <c r="B8" s="6" t="n">
        <v>84</v>
      </c>
      <c r="C8" s="6" t="n">
        <v>2368</v>
      </c>
      <c r="I8" s="5" t="n">
        <v>2452</v>
      </c>
    </row>
    <row r="9">
      <c r="A9" s="4" t="inlineStr">
        <is>
          <t>Stock issued for stock incentive plans, net (in shares)</t>
        </is>
      </c>
      <c r="B9" s="5" t="n">
        <v>843</v>
      </c>
    </row>
    <row r="10">
      <c r="A10" s="4" t="inlineStr">
        <is>
          <t>Stock purchased and retired</t>
        </is>
      </c>
      <c r="B10" s="6" t="n">
        <v>-24</v>
      </c>
      <c r="C10" s="5" t="n">
        <v>-2368</v>
      </c>
      <c r="E10" s="5" t="n">
        <v>-306</v>
      </c>
      <c r="I10" s="5" t="n">
        <v>-2698</v>
      </c>
    </row>
    <row r="11">
      <c r="A11" s="4" t="inlineStr">
        <is>
          <t>Stock purchased and retired (in shares)</t>
        </is>
      </c>
      <c r="B11" s="5" t="n">
        <v>-245</v>
      </c>
    </row>
    <row r="12">
      <c r="A12" s="4" t="inlineStr">
        <is>
          <t>Net (loss) income</t>
        </is>
      </c>
      <c r="E12" s="5" t="n">
        <v>-739</v>
      </c>
      <c r="I12" s="5" t="n">
        <v>-739</v>
      </c>
    </row>
    <row r="13">
      <c r="A13" s="4" t="inlineStr">
        <is>
          <t>Dividends</t>
        </is>
      </c>
      <c r="E13" s="5" t="n">
        <v>-21486</v>
      </c>
      <c r="I13" s="5" t="n">
        <v>-21486</v>
      </c>
    </row>
    <row r="14">
      <c r="A14" s="4" t="inlineStr">
        <is>
          <t>Pension adjustment, net of taxes</t>
        </is>
      </c>
      <c r="G14" s="5" t="n">
        <v>173</v>
      </c>
      <c r="I14" s="5" t="n">
        <v>173</v>
      </c>
    </row>
    <row r="15">
      <c r="A15" s="4" t="inlineStr">
        <is>
          <t>Foreign currency translation</t>
        </is>
      </c>
      <c r="G15" s="5" t="n">
        <v>98</v>
      </c>
      <c r="I15" s="5" t="n">
        <v>98</v>
      </c>
    </row>
    <row r="16">
      <c r="A16" s="4" t="inlineStr">
        <is>
          <t>Balance at Mar. 31, 2019</t>
        </is>
      </c>
      <c r="B16" s="6" t="n">
        <v>21514</v>
      </c>
      <c r="D16" s="5" t="n">
        <v>2376</v>
      </c>
      <c r="E16" s="5" t="n">
        <v>927556</v>
      </c>
      <c r="F16" s="5" t="n">
        <v>-2732</v>
      </c>
      <c r="G16" s="5" t="n">
        <v>-21207</v>
      </c>
      <c r="H16" s="5" t="n">
        <v>-356</v>
      </c>
      <c r="I16" s="5" t="n">
        <v>927863</v>
      </c>
    </row>
    <row r="17">
      <c r="A17" s="4" t="inlineStr">
        <is>
          <t>Balance (in shares) at Mar. 31, 2019</t>
        </is>
      </c>
      <c r="B17" s="5" t="n">
        <v>215142</v>
      </c>
    </row>
    <row r="18">
      <c r="A18" s="4" t="inlineStr">
        <is>
          <t>Balance at Dec. 31, 2018</t>
        </is>
      </c>
      <c r="B18" s="6" t="n">
        <v>21454</v>
      </c>
      <c r="E18" s="5" t="n">
        <v>947711</v>
      </c>
      <c r="G18" s="5" t="n">
        <v>-18746</v>
      </c>
      <c r="I18" s="5" t="n">
        <v>950419</v>
      </c>
    </row>
    <row r="19">
      <c r="A19" s="4" t="inlineStr">
        <is>
          <t>Balance (in shares) at Dec. 31, 2018</t>
        </is>
      </c>
      <c r="B19" s="5" t="n">
        <v>214544</v>
      </c>
    </row>
    <row r="20">
      <c r="A20" s="3" t="inlineStr">
        <is>
          <t>Increase (Decrease) in Stockholders' Equity</t>
        </is>
      </c>
    </row>
    <row r="21">
      <c r="A21" s="4" t="inlineStr">
        <is>
          <t>Adoption of accounting standard (Note 1)</t>
        </is>
      </c>
      <c r="B21" s="6" t="n">
        <v>21450</v>
      </c>
      <c r="E21" s="5" t="n">
        <v>854170</v>
      </c>
      <c r="G21" s="5" t="n">
        <v>-20445</v>
      </c>
      <c r="I21" s="5" t="n">
        <v>855175</v>
      </c>
    </row>
    <row r="22">
      <c r="A22" s="4" t="inlineStr">
        <is>
          <t>Net (loss) income</t>
        </is>
      </c>
      <c r="I22" s="5" t="n">
        <v>-63749</v>
      </c>
    </row>
    <row r="23">
      <c r="A23" s="4" t="inlineStr">
        <is>
          <t>Foreign currency translation</t>
        </is>
      </c>
      <c r="I23" s="5" t="n">
        <v>513</v>
      </c>
    </row>
    <row r="24">
      <c r="A24" s="4" t="inlineStr">
        <is>
          <t>Balance at Sep. 30, 2019</t>
        </is>
      </c>
      <c r="B24" s="6" t="n">
        <v>21450</v>
      </c>
      <c r="E24" s="5" t="n">
        <v>854170</v>
      </c>
      <c r="G24" s="5" t="n">
        <v>-20445</v>
      </c>
      <c r="I24" s="5" t="n">
        <v>855175</v>
      </c>
    </row>
    <row r="25">
      <c r="A25" s="4" t="inlineStr">
        <is>
          <t>Balance (in shares) at Sep. 30, 2019</t>
        </is>
      </c>
      <c r="B25" s="5" t="n">
        <v>214500</v>
      </c>
    </row>
    <row r="26">
      <c r="A26" s="3" t="inlineStr">
        <is>
          <t>Increase (Decrease) in Stockholders' Equity</t>
        </is>
      </c>
    </row>
    <row r="27">
      <c r="A27" s="4" t="inlineStr">
        <is>
          <t>Adoption of accounting standard (Note 1)</t>
        </is>
      </c>
      <c r="B27" s="6" t="n">
        <v>21514</v>
      </c>
      <c r="D27" s="5" t="n">
        <v>2376</v>
      </c>
      <c r="E27" s="5" t="n">
        <v>927556</v>
      </c>
      <c r="F27" s="5" t="n">
        <v>-2732</v>
      </c>
      <c r="G27" s="5" t="n">
        <v>-21207</v>
      </c>
      <c r="H27" s="5" t="n">
        <v>-356</v>
      </c>
      <c r="I27" s="5" t="n">
        <v>927863</v>
      </c>
    </row>
    <row r="28">
      <c r="A28" s="4" t="inlineStr">
        <is>
          <t>Balance at Mar. 31, 2019</t>
        </is>
      </c>
      <c r="B28" s="6" t="n">
        <v>21514</v>
      </c>
      <c r="D28" s="5" t="n">
        <v>2376</v>
      </c>
      <c r="E28" s="5" t="n">
        <v>927556</v>
      </c>
      <c r="F28" s="5" t="n">
        <v>-2732</v>
      </c>
      <c r="G28" s="5" t="n">
        <v>-21207</v>
      </c>
      <c r="H28" s="5" t="n">
        <v>-356</v>
      </c>
      <c r="I28" s="5" t="n">
        <v>927863</v>
      </c>
    </row>
    <row r="29">
      <c r="A29" s="4" t="inlineStr">
        <is>
          <t>Balance (in shares) at Mar. 31, 2019</t>
        </is>
      </c>
      <c r="B29" s="5" t="n">
        <v>215142</v>
      </c>
    </row>
    <row r="30">
      <c r="A30" s="3" t="inlineStr">
        <is>
          <t>Increase (Decrease) in Stockholders' Equity</t>
        </is>
      </c>
    </row>
    <row r="31">
      <c r="A31" s="4" t="inlineStr">
        <is>
          <t>Adoption of accounting standard (Note 1)</t>
        </is>
      </c>
      <c r="B31" s="6" t="n">
        <v>21458</v>
      </c>
      <c r="D31" s="5" t="n">
        <v>87</v>
      </c>
      <c r="E31" s="5" t="n">
        <v>920917</v>
      </c>
      <c r="F31" s="6" t="n">
        <v>-2732</v>
      </c>
      <c r="G31" s="5" t="n">
        <v>-20700</v>
      </c>
      <c r="H31" s="5" t="n">
        <v>87</v>
      </c>
      <c r="I31" s="5" t="n">
        <v>921675</v>
      </c>
    </row>
    <row r="32">
      <c r="A32" s="4" t="inlineStr">
        <is>
          <t>Stock issued for stock incentive plans, net</t>
        </is>
      </c>
      <c r="B32" s="6" t="n">
        <v>-2</v>
      </c>
      <c r="C32" s="5" t="n">
        <v>2438</v>
      </c>
      <c r="I32" s="5" t="n">
        <v>2436</v>
      </c>
    </row>
    <row r="33">
      <c r="A33" s="4" t="inlineStr">
        <is>
          <t>Stock issued for stock incentive plans, net (in shares)</t>
        </is>
      </c>
      <c r="B33" s="5" t="n">
        <v>-23</v>
      </c>
    </row>
    <row r="34">
      <c r="A34" s="4" t="inlineStr">
        <is>
          <t>Stock purchased and retired</t>
        </is>
      </c>
      <c r="B34" s="6" t="n">
        <v>-54</v>
      </c>
      <c r="C34" s="5" t="n">
        <v>-2438</v>
      </c>
      <c r="E34" s="5" t="n">
        <v>-2159</v>
      </c>
      <c r="I34" s="5" t="n">
        <v>-4651</v>
      </c>
    </row>
    <row r="35">
      <c r="A35" s="4" t="inlineStr">
        <is>
          <t>Stock purchased and retired (in shares)</t>
        </is>
      </c>
      <c r="B35" s="5" t="n">
        <v>-540</v>
      </c>
    </row>
    <row r="36">
      <c r="A36" s="4" t="inlineStr">
        <is>
          <t>Net (loss) income</t>
        </is>
      </c>
      <c r="E36" s="5" t="n">
        <v>6171</v>
      </c>
      <c r="I36" s="5" t="n">
        <v>6171</v>
      </c>
    </row>
    <row r="37">
      <c r="A37" s="4" t="inlineStr">
        <is>
          <t>Dividends</t>
        </is>
      </c>
      <c r="E37" s="5" t="n">
        <v>-10738</v>
      </c>
      <c r="I37" s="5" t="n">
        <v>-10738</v>
      </c>
    </row>
    <row r="38">
      <c r="A38" s="4" t="inlineStr">
        <is>
          <t>Pension adjustment, net of taxes</t>
        </is>
      </c>
      <c r="G38" s="5" t="n">
        <v>174</v>
      </c>
      <c r="I38" s="5" t="n">
        <v>174</v>
      </c>
    </row>
    <row r="39">
      <c r="A39" s="4" t="inlineStr">
        <is>
          <t>Foreign currency translation</t>
        </is>
      </c>
      <c r="G39" s="5" t="n">
        <v>333</v>
      </c>
      <c r="I39" s="5" t="n">
        <v>333</v>
      </c>
    </row>
    <row r="40">
      <c r="A40" s="4" t="inlineStr">
        <is>
          <t>Balance at Jun. 30, 2019</t>
        </is>
      </c>
      <c r="B40" s="6" t="n">
        <v>21458</v>
      </c>
      <c r="D40" s="5" t="n">
        <v>87</v>
      </c>
      <c r="E40" s="5" t="n">
        <v>920917</v>
      </c>
      <c r="G40" s="5" t="n">
        <v>-20700</v>
      </c>
      <c r="H40" s="5" t="n">
        <v>87</v>
      </c>
      <c r="I40" s="5" t="n">
        <v>921675</v>
      </c>
    </row>
    <row r="41">
      <c r="A41" s="4" t="inlineStr">
        <is>
          <t>Balance (in shares) at Jun. 30, 2019</t>
        </is>
      </c>
      <c r="B41" s="5" t="n">
        <v>214579</v>
      </c>
    </row>
    <row r="42">
      <c r="A42" s="3" t="inlineStr">
        <is>
          <t>Increase (Decrease) in Stockholders' Equity</t>
        </is>
      </c>
    </row>
    <row r="43">
      <c r="A43" s="4" t="inlineStr">
        <is>
          <t>Adoption of accounting standard (Note 1)</t>
        </is>
      </c>
      <c r="B43" s="6" t="n">
        <v>21458</v>
      </c>
      <c r="D43" s="5" t="n">
        <v>87</v>
      </c>
      <c r="E43" s="5" t="n">
        <v>920917</v>
      </c>
      <c r="G43" s="5" t="n">
        <v>-20700</v>
      </c>
      <c r="H43" s="5" t="n">
        <v>87</v>
      </c>
      <c r="I43" s="5" t="n">
        <v>921675</v>
      </c>
    </row>
    <row r="44">
      <c r="A44" s="4" t="inlineStr">
        <is>
          <t>Adoption of accounting standard (Note 1)</t>
        </is>
      </c>
      <c r="B44" s="5" t="n">
        <v>21450</v>
      </c>
      <c r="D44" s="6" t="n">
        <v>87</v>
      </c>
      <c r="E44" s="5" t="n">
        <v>854170</v>
      </c>
      <c r="G44" s="5" t="n">
        <v>-20445</v>
      </c>
      <c r="H44" s="6" t="n">
        <v>87</v>
      </c>
      <c r="I44" s="5" t="n">
        <v>855175</v>
      </c>
    </row>
    <row r="45">
      <c r="A45" s="4" t="inlineStr">
        <is>
          <t>Stock issued for stock incentive plans, net</t>
        </is>
      </c>
      <c r="B45" s="6" t="n">
        <v>-8</v>
      </c>
      <c r="C45" s="5" t="n">
        <v>2444</v>
      </c>
      <c r="I45" s="5" t="n">
        <v>2436</v>
      </c>
    </row>
    <row r="46">
      <c r="A46" s="4" t="inlineStr">
        <is>
          <t>Stock issued for stock incentive plans, net (in shares)</t>
        </is>
      </c>
      <c r="B46" s="5" t="n">
        <v>-77</v>
      </c>
    </row>
    <row r="47">
      <c r="A47" s="4" t="inlineStr">
        <is>
          <t>Stock purchased and retired</t>
        </is>
      </c>
      <c r="C47" s="5" t="n">
        <v>-2444</v>
      </c>
      <c r="E47" s="5" t="n">
        <v>2434</v>
      </c>
      <c r="I47" s="5" t="n">
        <v>-10</v>
      </c>
    </row>
    <row r="48">
      <c r="A48" s="4" t="inlineStr">
        <is>
          <t>Stock purchased and retired (in shares)</t>
        </is>
      </c>
      <c r="B48" s="5" t="n">
        <v>-2</v>
      </c>
    </row>
    <row r="49">
      <c r="A49" s="4" t="inlineStr">
        <is>
          <t>Net (loss) income</t>
        </is>
      </c>
      <c r="E49" s="5" t="n">
        <v>-69181</v>
      </c>
      <c r="I49" s="5" t="n">
        <v>-69181</v>
      </c>
    </row>
    <row r="50">
      <c r="A50" s="4" t="inlineStr">
        <is>
          <t>Pension adjustment, net of taxes</t>
        </is>
      </c>
      <c r="G50" s="5" t="n">
        <v>173</v>
      </c>
      <c r="I50" s="5" t="n">
        <v>173</v>
      </c>
    </row>
    <row r="51">
      <c r="A51" s="4" t="inlineStr">
        <is>
          <t>Foreign currency translation</t>
        </is>
      </c>
      <c r="G51" s="5" t="n">
        <v>82</v>
      </c>
      <c r="I51" s="5" t="n">
        <v>82</v>
      </c>
    </row>
    <row r="52">
      <c r="A52" s="4" t="inlineStr">
        <is>
          <t>Balance at Sep. 30, 2019</t>
        </is>
      </c>
      <c r="B52" s="6" t="n">
        <v>21450</v>
      </c>
      <c r="E52" s="5" t="n">
        <v>854170</v>
      </c>
      <c r="G52" s="5" t="n">
        <v>-20445</v>
      </c>
      <c r="I52" s="5" t="n">
        <v>855175</v>
      </c>
    </row>
    <row r="53">
      <c r="A53" s="4" t="inlineStr">
        <is>
          <t>Balance (in shares) at Sep. 30, 2019</t>
        </is>
      </c>
      <c r="B53" s="5" t="n">
        <v>214500</v>
      </c>
    </row>
    <row r="54">
      <c r="A54" s="3" t="inlineStr">
        <is>
          <t>Increase (Decrease) in Stockholders' Equity</t>
        </is>
      </c>
    </row>
    <row r="55">
      <c r="A55" s="4" t="inlineStr">
        <is>
          <t>Adoption of accounting standard (Note 1)</t>
        </is>
      </c>
      <c r="B55" s="6" t="n">
        <v>21450</v>
      </c>
      <c r="E55" s="5" t="n">
        <v>854170</v>
      </c>
      <c r="G55" s="5" t="n">
        <v>-20445</v>
      </c>
      <c r="I55" s="5" t="n">
        <v>855175</v>
      </c>
    </row>
    <row r="56">
      <c r="A56" s="4" t="inlineStr">
        <is>
          <t>Adoption of accounting standard (Note 1)</t>
        </is>
      </c>
      <c r="B56" s="5" t="n">
        <v>21443</v>
      </c>
      <c r="E56" s="5" t="n">
        <v>832113</v>
      </c>
      <c r="G56" s="5" t="n">
        <v>-23223</v>
      </c>
      <c r="I56" s="5" t="n">
        <v>830333</v>
      </c>
    </row>
    <row r="57">
      <c r="A57" s="4" t="inlineStr">
        <is>
          <t>Balance at Dec. 31, 2019</t>
        </is>
      </c>
      <c r="B57" s="6" t="n">
        <v>21443</v>
      </c>
      <c r="E57" s="5" t="n">
        <v>832113</v>
      </c>
      <c r="G57" s="5" t="n">
        <v>-23223</v>
      </c>
      <c r="I57" s="5" t="n">
        <v>830333</v>
      </c>
    </row>
    <row r="58">
      <c r="A58" s="4" t="inlineStr">
        <is>
          <t>Balance (in shares) at Dec. 31, 2019</t>
        </is>
      </c>
      <c r="B58" s="5" t="n">
        <v>214423</v>
      </c>
    </row>
    <row r="59">
      <c r="A59" s="3" t="inlineStr">
        <is>
          <t>Increase (Decrease) in Stockholders' Equity</t>
        </is>
      </c>
    </row>
    <row r="60">
      <c r="A60" s="4" t="inlineStr">
        <is>
          <t>Adoption of accounting standard (Note 1)</t>
        </is>
      </c>
      <c r="B60" s="6" t="n">
        <v>21526</v>
      </c>
      <c r="E60" s="5" t="n">
        <v>672912</v>
      </c>
      <c r="G60" s="5" t="n">
        <v>-23203</v>
      </c>
      <c r="I60" s="5" t="n">
        <v>671235</v>
      </c>
    </row>
    <row r="61">
      <c r="A61" s="4" t="inlineStr">
        <is>
          <t>Stock issued for stock incentive plans, net</t>
        </is>
      </c>
      <c r="B61" s="6" t="n">
        <v>100</v>
      </c>
      <c r="C61" s="5" t="n">
        <v>1997</v>
      </c>
      <c r="I61" s="5" t="n">
        <v>2097</v>
      </c>
    </row>
    <row r="62">
      <c r="A62" s="4" t="inlineStr">
        <is>
          <t>Stock issued for stock incentive plans, net (in shares)</t>
        </is>
      </c>
      <c r="B62" s="5" t="n">
        <v>1014</v>
      </c>
    </row>
    <row r="63">
      <c r="A63" s="4" t="inlineStr">
        <is>
          <t>Stock purchased and retired</t>
        </is>
      </c>
      <c r="B63" s="6" t="n">
        <v>-17</v>
      </c>
      <c r="C63" s="5" t="n">
        <v>-1997</v>
      </c>
      <c r="E63" s="5" t="n">
        <v>1222</v>
      </c>
      <c r="I63" s="5" t="n">
        <v>-792</v>
      </c>
    </row>
    <row r="64">
      <c r="A64" s="4" t="inlineStr">
        <is>
          <t>Stock purchased and retired (in shares)</t>
        </is>
      </c>
      <c r="B64" s="5" t="n">
        <v>-177</v>
      </c>
    </row>
    <row r="65">
      <c r="A65" s="4" t="inlineStr">
        <is>
          <t>Net (loss) income</t>
        </is>
      </c>
      <c r="E65" s="5" t="n">
        <v>-160423</v>
      </c>
      <c r="I65" s="5" t="n">
        <v>-160423</v>
      </c>
    </row>
    <row r="66">
      <c r="A66" s="4" t="inlineStr">
        <is>
          <t>Pension adjustment, net of taxes</t>
        </is>
      </c>
      <c r="G66" s="5" t="n">
        <v>732</v>
      </c>
      <c r="I66" s="5" t="n">
        <v>732</v>
      </c>
    </row>
    <row r="67">
      <c r="A67" s="4" t="inlineStr">
        <is>
          <t>Foreign currency translation</t>
        </is>
      </c>
      <c r="G67" s="5" t="n">
        <v>-712</v>
      </c>
      <c r="I67" s="5" t="n">
        <v>-712</v>
      </c>
    </row>
    <row r="68">
      <c r="A68" s="4" t="inlineStr">
        <is>
          <t>Balance at Mar. 31, 2020</t>
        </is>
      </c>
      <c r="B68" s="6" t="n">
        <v>21526</v>
      </c>
      <c r="E68" s="5" t="n">
        <v>672912</v>
      </c>
      <c r="G68" s="5" t="n">
        <v>-23203</v>
      </c>
      <c r="I68" s="5" t="n">
        <v>671235</v>
      </c>
    </row>
    <row r="69">
      <c r="A69" s="4" t="inlineStr">
        <is>
          <t>Balance (in shares) at Mar. 31, 2020</t>
        </is>
      </c>
      <c r="B69" s="5" t="n">
        <v>215260</v>
      </c>
    </row>
    <row r="70">
      <c r="A70" s="4" t="inlineStr">
        <is>
          <t>Balance at Dec. 31, 2019</t>
        </is>
      </c>
      <c r="B70" s="6" t="n">
        <v>21443</v>
      </c>
      <c r="E70" s="5" t="n">
        <v>832113</v>
      </c>
      <c r="G70" s="5" t="n">
        <v>-23223</v>
      </c>
      <c r="I70" s="5" t="n">
        <v>830333</v>
      </c>
    </row>
    <row r="71">
      <c r="A71" s="4" t="inlineStr">
        <is>
          <t>Balance (in shares) at Dec. 31, 2019</t>
        </is>
      </c>
      <c r="B71" s="5" t="n">
        <v>214423</v>
      </c>
    </row>
    <row r="72">
      <c r="A72" s="3" t="inlineStr">
        <is>
          <t>Increase (Decrease) in Stockholders' Equity</t>
        </is>
      </c>
    </row>
    <row r="73">
      <c r="A73" s="4" t="inlineStr">
        <is>
          <t>Adoption of accounting standard (Note 1)</t>
        </is>
      </c>
      <c r="B73" s="6" t="n">
        <v>21507</v>
      </c>
      <c r="E73" s="5" t="n">
        <v>638590</v>
      </c>
      <c r="G73" s="5" t="n">
        <v>-22542</v>
      </c>
      <c r="I73" s="5" t="n">
        <v>830333</v>
      </c>
    </row>
    <row r="74">
      <c r="A74" s="4" t="inlineStr">
        <is>
          <t>Net (loss) income</t>
        </is>
      </c>
      <c r="I74" s="5" t="n">
        <v>-201953</v>
      </c>
    </row>
    <row r="75">
      <c r="A75" s="4" t="inlineStr">
        <is>
          <t>Foreign currency translation</t>
        </is>
      </c>
      <c r="I75" s="5" t="n">
        <v>-423</v>
      </c>
    </row>
    <row r="76">
      <c r="A76" s="4" t="inlineStr">
        <is>
          <t>Balance at Sep. 30, 2020</t>
        </is>
      </c>
      <c r="B76" s="6" t="n">
        <v>21507</v>
      </c>
      <c r="E76" s="5" t="n">
        <v>638590</v>
      </c>
      <c r="G76" s="5" t="n">
        <v>-22542</v>
      </c>
      <c r="I76" s="5" t="n">
        <v>637555</v>
      </c>
    </row>
    <row r="77">
      <c r="A77" s="4" t="inlineStr">
        <is>
          <t>Balance (in shares) at Sep. 30, 2020</t>
        </is>
      </c>
      <c r="B77" s="5" t="n">
        <v>215067</v>
      </c>
    </row>
    <row r="78">
      <c r="A78" s="3" t="inlineStr">
        <is>
          <t>Increase (Decrease) in Stockholders' Equity</t>
        </is>
      </c>
    </row>
    <row r="79">
      <c r="A79" s="4" t="inlineStr">
        <is>
          <t>Adoption of accounting standard (Note 1)</t>
        </is>
      </c>
      <c r="B79" s="6" t="n">
        <v>21526</v>
      </c>
      <c r="E79" s="5" t="n">
        <v>672912</v>
      </c>
      <c r="G79" s="5" t="n">
        <v>-23203</v>
      </c>
      <c r="I79" s="5" t="n">
        <v>671235</v>
      </c>
    </row>
    <row r="80">
      <c r="A80" s="4" t="inlineStr">
        <is>
          <t>Balance at Mar. 31, 2020</t>
        </is>
      </c>
      <c r="B80" s="6" t="n">
        <v>21526</v>
      </c>
      <c r="E80" s="5" t="n">
        <v>672912</v>
      </c>
      <c r="G80" s="5" t="n">
        <v>-23203</v>
      </c>
      <c r="I80" s="5" t="n">
        <v>671235</v>
      </c>
    </row>
    <row r="81">
      <c r="A81" s="4" t="inlineStr">
        <is>
          <t>Balance (in shares) at Mar. 31, 2020</t>
        </is>
      </c>
      <c r="B81" s="5" t="n">
        <v>215260</v>
      </c>
    </row>
    <row r="82">
      <c r="A82" s="3" t="inlineStr">
        <is>
          <t>Increase (Decrease) in Stockholders' Equity</t>
        </is>
      </c>
    </row>
    <row r="83">
      <c r="A83" s="4" t="inlineStr">
        <is>
          <t>Adoption of accounting standard (Note 1)</t>
        </is>
      </c>
      <c r="B83" s="6" t="n">
        <v>21512</v>
      </c>
      <c r="E83" s="5" t="n">
        <v>649844</v>
      </c>
      <c r="G83" s="5" t="n">
        <v>-22703</v>
      </c>
      <c r="I83" s="5" t="n">
        <v>648653</v>
      </c>
    </row>
    <row r="84">
      <c r="A84" s="4" t="inlineStr">
        <is>
          <t>Stock issued for stock incentive plans, net</t>
        </is>
      </c>
      <c r="B84" s="6" t="n">
        <v>-4</v>
      </c>
      <c r="C84" s="5" t="n">
        <v>2021</v>
      </c>
      <c r="I84" s="5" t="n">
        <v>2017</v>
      </c>
    </row>
    <row r="85">
      <c r="A85" s="4" t="inlineStr">
        <is>
          <t>Stock issued for stock incentive plans, net (in shares)</t>
        </is>
      </c>
      <c r="B85" s="5" t="n">
        <v>-135</v>
      </c>
    </row>
    <row r="86">
      <c r="A86" s="4" t="inlineStr">
        <is>
          <t>Stock purchased and retired</t>
        </is>
      </c>
      <c r="B86" s="6" t="n">
        <v>-10</v>
      </c>
      <c r="C86" s="5" t="n">
        <v>-2021</v>
      </c>
      <c r="E86" s="5" t="n">
        <v>2025</v>
      </c>
      <c r="I86" s="5" t="n">
        <v>-6</v>
      </c>
    </row>
    <row r="87">
      <c r="A87" s="4" t="inlineStr">
        <is>
          <t>Stock purchased and retired (in shares)</t>
        </is>
      </c>
      <c r="B87" s="5" t="n">
        <v>-2</v>
      </c>
    </row>
    <row r="88">
      <c r="A88" s="4" t="inlineStr">
        <is>
          <t>Net (loss) income</t>
        </is>
      </c>
      <c r="E88" s="5" t="n">
        <v>-25093</v>
      </c>
      <c r="I88" s="5" t="n">
        <v>-25093</v>
      </c>
    </row>
    <row r="89">
      <c r="A89" s="4" t="inlineStr">
        <is>
          <t>Pension adjustment, net of taxes</t>
        </is>
      </c>
      <c r="G89" s="5" t="n">
        <v>186</v>
      </c>
      <c r="I89" s="5" t="n">
        <v>186</v>
      </c>
    </row>
    <row r="90">
      <c r="A90" s="4" t="inlineStr">
        <is>
          <t>Foreign currency translation</t>
        </is>
      </c>
      <c r="G90" s="5" t="n">
        <v>314</v>
      </c>
      <c r="I90" s="5" t="n">
        <v>314</v>
      </c>
    </row>
    <row r="91">
      <c r="A91" s="4" t="inlineStr">
        <is>
          <t>Balance at Jun. 30, 2020</t>
        </is>
      </c>
      <c r="B91" s="6" t="n">
        <v>21512</v>
      </c>
      <c r="E91" s="5" t="n">
        <v>649844</v>
      </c>
      <c r="G91" s="5" t="n">
        <v>-22703</v>
      </c>
      <c r="I91" s="5" t="n">
        <v>648653</v>
      </c>
    </row>
    <row r="92">
      <c r="A92" s="4" t="inlineStr">
        <is>
          <t>Balance (in shares) at Jun. 30, 2020</t>
        </is>
      </c>
      <c r="B92" s="5" t="n">
        <v>215123</v>
      </c>
    </row>
    <row r="93">
      <c r="A93" s="3" t="inlineStr">
        <is>
          <t>Increase (Decrease) in Stockholders' Equity</t>
        </is>
      </c>
    </row>
    <row r="94">
      <c r="A94" s="4" t="inlineStr">
        <is>
          <t>Adoption of accounting standard (Note 1)</t>
        </is>
      </c>
      <c r="B94" s="6" t="n">
        <v>21512</v>
      </c>
      <c r="E94" s="5" t="n">
        <v>649844</v>
      </c>
      <c r="G94" s="5" t="n">
        <v>-22703</v>
      </c>
      <c r="I94" s="5" t="n">
        <v>648653</v>
      </c>
    </row>
    <row r="95">
      <c r="A95" s="4" t="inlineStr">
        <is>
          <t>Adoption of accounting standard (Note 1)</t>
        </is>
      </c>
      <c r="B95" s="5" t="n">
        <v>21507</v>
      </c>
      <c r="E95" s="5" t="n">
        <v>638590</v>
      </c>
      <c r="G95" s="5" t="n">
        <v>-22542</v>
      </c>
      <c r="I95" s="5" t="n">
        <v>648653</v>
      </c>
    </row>
    <row r="96">
      <c r="A96" s="4" t="inlineStr">
        <is>
          <t>Stock issued for stock incentive plans, net</t>
        </is>
      </c>
      <c r="B96" s="6" t="n">
        <v>-5</v>
      </c>
      <c r="C96" s="5" t="n">
        <v>5212</v>
      </c>
      <c r="I96" s="5" t="n">
        <v>5207</v>
      </c>
    </row>
    <row r="97">
      <c r="A97" s="4" t="inlineStr">
        <is>
          <t>Stock issued for stock incentive plans, net (in shares)</t>
        </is>
      </c>
      <c r="B97" s="5" t="n">
        <v>-54</v>
      </c>
    </row>
    <row r="98">
      <c r="A98" s="4" t="inlineStr">
        <is>
          <t>Stock purchased and retired</t>
        </is>
      </c>
      <c r="C98" s="6" t="n">
        <v>-5212</v>
      </c>
      <c r="E98" s="5" t="n">
        <v>5183</v>
      </c>
      <c r="I98" s="5" t="n">
        <v>-29</v>
      </c>
    </row>
    <row r="99">
      <c r="A99" s="4" t="inlineStr">
        <is>
          <t>Stock purchased and retired (in shares)</t>
        </is>
      </c>
      <c r="B99" s="5" t="n">
        <v>-2</v>
      </c>
    </row>
    <row r="100">
      <c r="A100" s="4" t="inlineStr">
        <is>
          <t>Net (loss) income</t>
        </is>
      </c>
      <c r="E100" s="5" t="n">
        <v>-16437</v>
      </c>
      <c r="I100" s="5" t="n">
        <v>-16437</v>
      </c>
    </row>
    <row r="101">
      <c r="A101" s="4" t="inlineStr">
        <is>
          <t>Pension adjustment, net of taxes</t>
        </is>
      </c>
      <c r="G101" s="5" t="n">
        <v>186</v>
      </c>
      <c r="I101" s="5" t="n">
        <v>186</v>
      </c>
    </row>
    <row r="102">
      <c r="A102" s="4" t="inlineStr">
        <is>
          <t>Foreign currency translation</t>
        </is>
      </c>
      <c r="G102" s="5" t="n">
        <v>-25</v>
      </c>
      <c r="I102" s="5" t="n">
        <v>-25</v>
      </c>
    </row>
    <row r="103">
      <c r="A103" s="4" t="inlineStr">
        <is>
          <t>Balance at Sep. 30, 2020</t>
        </is>
      </c>
      <c r="B103" s="6" t="n">
        <v>21507</v>
      </c>
      <c r="E103" s="5" t="n">
        <v>638590</v>
      </c>
      <c r="G103" s="5" t="n">
        <v>-22542</v>
      </c>
      <c r="I103" s="5" t="n">
        <v>637555</v>
      </c>
    </row>
    <row r="104">
      <c r="A104" s="4" t="inlineStr">
        <is>
          <t>Balance (in shares) at Sep. 30, 2020</t>
        </is>
      </c>
      <c r="B104" s="5" t="n">
        <v>215067</v>
      </c>
    </row>
    <row r="105">
      <c r="A105" s="3" t="inlineStr">
        <is>
          <t>Increase (Decrease) in Stockholders' Equity</t>
        </is>
      </c>
    </row>
    <row r="106">
      <c r="A106" s="4" t="inlineStr">
        <is>
          <t>Adoption of accounting standard (Note 1)</t>
        </is>
      </c>
      <c r="B106" s="6" t="n">
        <v>21507</v>
      </c>
      <c r="E106" s="6" t="n">
        <v>638590</v>
      </c>
      <c r="G106" s="6" t="n">
        <v>-22542</v>
      </c>
      <c r="I106" s="6" t="n">
        <v>6375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01953</v>
      </c>
      <c r="C4" s="6" t="n">
        <v>-63749</v>
      </c>
    </row>
    <row r="5">
      <c r="A5" s="3" t="inlineStr">
        <is>
          <t>Adjustments to reconcile net loss to net cash provided by operating activities:</t>
        </is>
      </c>
    </row>
    <row r="6">
      <c r="A6" s="4" t="inlineStr">
        <is>
          <t>Depreciation, amortization and other non-cash charges</t>
        </is>
      </c>
      <c r="B6" s="5" t="n">
        <v>77582</v>
      </c>
      <c r="C6" s="5" t="n">
        <v>132515</v>
      </c>
    </row>
    <row r="7">
      <c r="A7" s="4" t="inlineStr">
        <is>
          <t>Stock-based compensation expense</t>
        </is>
      </c>
      <c r="B7" s="5" t="n">
        <v>9321</v>
      </c>
      <c r="C7" s="5" t="n">
        <v>7324</v>
      </c>
    </row>
    <row r="8">
      <c r="A8" s="4" t="inlineStr">
        <is>
          <t>Gain on disposition of assets, net</t>
        </is>
      </c>
      <c r="B8" s="5" t="n">
        <v>7576</v>
      </c>
      <c r="C8" s="5" t="n">
        <v>2910</v>
      </c>
    </row>
    <row r="9">
      <c r="A9" s="4" t="inlineStr">
        <is>
          <t>Gain on benefit plan financing arrangement</t>
        </is>
      </c>
      <c r="C9" s="5" t="n">
        <v>-126</v>
      </c>
    </row>
    <row r="10">
      <c r="A10" s="4" t="inlineStr">
        <is>
          <t>Deferred income tax benefit</t>
        </is>
      </c>
      <c r="B10" s="5" t="n">
        <v>-35901</v>
      </c>
      <c r="C10" s="5" t="n">
        <v>-21777</v>
      </c>
    </row>
    <row r="11">
      <c r="A11" s="4" t="inlineStr">
        <is>
          <t>Impairment and other non-cash charges</t>
        </is>
      </c>
      <c r="B11" s="5" t="n">
        <v>205299</v>
      </c>
      <c r="C11" s="5" t="n">
        <v>71650</v>
      </c>
    </row>
    <row r="12">
      <c r="A12" s="3" t="inlineStr">
        <is>
          <t>(Increase) decrease in assets:</t>
        </is>
      </c>
    </row>
    <row r="13">
      <c r="A13" s="4" t="inlineStr">
        <is>
          <t>Accounts receivable</t>
        </is>
      </c>
      <c r="B13" s="5" t="n">
        <v>119272</v>
      </c>
      <c r="C13" s="5" t="n">
        <v>35052</v>
      </c>
    </row>
    <row r="14">
      <c r="A14" s="4" t="inlineStr">
        <is>
          <t>Income taxes receivable</t>
        </is>
      </c>
      <c r="B14" s="5" t="n">
        <v>-40163</v>
      </c>
      <c r="C14" s="5" t="n">
        <v>15061</v>
      </c>
    </row>
    <row r="15">
      <c r="A15" s="4" t="inlineStr">
        <is>
          <t>Inventories</t>
        </is>
      </c>
      <c r="B15" s="5" t="n">
        <v>16234</v>
      </c>
      <c r="C15" s="5" t="n">
        <v>17713</v>
      </c>
    </row>
    <row r="16">
      <c r="A16" s="4" t="inlineStr">
        <is>
          <t>Prepaid expenses</t>
        </is>
      </c>
      <c r="B16" s="5" t="n">
        <v>6309</v>
      </c>
      <c r="C16" s="5" t="n">
        <v>2472</v>
      </c>
    </row>
    <row r="17">
      <c r="A17" s="4" t="inlineStr">
        <is>
          <t>Other current assets</t>
        </is>
      </c>
      <c r="B17" s="5" t="n">
        <v>-70</v>
      </c>
      <c r="C17" s="5" t="n">
        <v>263</v>
      </c>
    </row>
    <row r="18">
      <c r="A18" s="4" t="inlineStr">
        <is>
          <t>Other non-current assets</t>
        </is>
      </c>
      <c r="B18" s="5" t="n">
        <v>-1393</v>
      </c>
      <c r="C18" s="5" t="n">
        <v>-3850</v>
      </c>
    </row>
    <row r="19">
      <c r="A19" s="3" t="inlineStr">
        <is>
          <t>Increase (decrease) in liabilities:</t>
        </is>
      </c>
    </row>
    <row r="20">
      <c r="A20" s="4" t="inlineStr">
        <is>
          <t>Accounts payable</t>
        </is>
      </c>
      <c r="B20" s="5" t="n">
        <v>-4628</v>
      </c>
      <c r="C20" s="5" t="n">
        <v>-24125</v>
      </c>
    </row>
    <row r="21">
      <c r="A21" s="4" t="inlineStr">
        <is>
          <t>Income taxes payable</t>
        </is>
      </c>
      <c r="B21" s="5" t="n">
        <v>1433</v>
      </c>
      <c r="C21" s="5" t="n">
        <v>-3857</v>
      </c>
    </row>
    <row r="22">
      <c r="A22" s="4" t="inlineStr">
        <is>
          <t>Accrued payroll and related expenses</t>
        </is>
      </c>
      <c r="B22" s="5" t="n">
        <v>-1706</v>
      </c>
      <c r="C22" s="5" t="n">
        <v>-1711</v>
      </c>
    </row>
    <row r="23">
      <c r="A23" s="4" t="inlineStr">
        <is>
          <t>Accrued insurance expenses</t>
        </is>
      </c>
      <c r="B23" s="5" t="n">
        <v>-585</v>
      </c>
      <c r="C23" s="5" t="n">
        <v>306</v>
      </c>
    </row>
    <row r="24">
      <c r="A24" s="4" t="inlineStr">
        <is>
          <t>Accrued state, local and other taxes</t>
        </is>
      </c>
      <c r="B24" s="5" t="n">
        <v>3180</v>
      </c>
      <c r="C24" s="5" t="n">
        <v>4287</v>
      </c>
    </row>
    <row r="25">
      <c r="A25" s="4" t="inlineStr">
        <is>
          <t>Other accrued expenses</t>
        </is>
      </c>
      <c r="B25" s="5" t="n">
        <v>-5181</v>
      </c>
      <c r="C25" s="5" t="n">
        <v>-1815</v>
      </c>
    </row>
    <row r="26">
      <c r="A26" s="4" t="inlineStr">
        <is>
          <t>Pension liabilities</t>
        </is>
      </c>
      <c r="B26" s="5" t="n">
        <v>-6163</v>
      </c>
      <c r="C26" s="5" t="n">
        <v>4627</v>
      </c>
    </row>
    <row r="27">
      <c r="A27" s="4" t="inlineStr">
        <is>
          <t>Long-term accrued insurance expenses</t>
        </is>
      </c>
      <c r="B27" s="5" t="n">
        <v>137</v>
      </c>
      <c r="C27" s="5" t="n">
        <v>1471</v>
      </c>
    </row>
    <row r="28">
      <c r="A28" s="4" t="inlineStr">
        <is>
          <t>Other long-term liabilities</t>
        </is>
      </c>
      <c r="B28" s="5" t="n">
        <v>-2084</v>
      </c>
      <c r="C28" s="5" t="n">
        <v>892</v>
      </c>
    </row>
    <row r="29">
      <c r="A29" s="4" t="inlineStr">
        <is>
          <t>Net cash provided by operating activities</t>
        </is>
      </c>
      <c r="B29" s="5" t="n">
        <v>131364</v>
      </c>
      <c r="C29" s="5" t="n">
        <v>169713</v>
      </c>
    </row>
    <row r="30">
      <c r="A30" s="3" t="inlineStr">
        <is>
          <t>INVESTING ACTIVITIES</t>
        </is>
      </c>
    </row>
    <row r="31">
      <c r="A31" s="4" t="inlineStr">
        <is>
          <t>Capital expenditures</t>
        </is>
      </c>
      <c r="B31" s="5" t="n">
        <v>-52313</v>
      </c>
      <c r="C31" s="5" t="n">
        <v>-209263</v>
      </c>
    </row>
    <row r="32">
      <c r="A32" s="4" t="inlineStr">
        <is>
          <t>Proceeds from sale of assets</t>
        </is>
      </c>
      <c r="B32" s="5" t="n">
        <v>17372</v>
      </c>
      <c r="C32" s="5" t="n">
        <v>12394</v>
      </c>
    </row>
    <row r="33">
      <c r="A33" s="4" t="inlineStr">
        <is>
          <t>Proceeds from benefit plan financing arrangement</t>
        </is>
      </c>
      <c r="C33" s="5" t="n">
        <v>507</v>
      </c>
    </row>
    <row r="34">
      <c r="A34" s="4" t="inlineStr">
        <is>
          <t>Re-investment in benefit plan financing arrangement</t>
        </is>
      </c>
      <c r="C34" s="5" t="n">
        <v>-507</v>
      </c>
    </row>
    <row r="35">
      <c r="A35" s="4" t="inlineStr">
        <is>
          <t>Net cash used for investing activities</t>
        </is>
      </c>
      <c r="B35" s="5" t="n">
        <v>-34941</v>
      </c>
      <c r="C35" s="5" t="n">
        <v>-196869</v>
      </c>
    </row>
    <row r="36">
      <c r="A36" s="3" t="inlineStr">
        <is>
          <t>FINANCING ACTIVITIES</t>
        </is>
      </c>
    </row>
    <row r="37">
      <c r="A37" s="4" t="inlineStr">
        <is>
          <t>Payment of dividends</t>
        </is>
      </c>
      <c r="C37" s="5" t="n">
        <v>-32224</v>
      </c>
    </row>
    <row r="38">
      <c r="A38" s="4" t="inlineStr">
        <is>
          <t>Cash paid for common stock purchased and retired</t>
        </is>
      </c>
      <c r="B38" s="5" t="n">
        <v>-827</v>
      </c>
      <c r="C38" s="5" t="n">
        <v>-7359</v>
      </c>
    </row>
    <row r="39">
      <c r="A39" s="4" t="inlineStr">
        <is>
          <t>Net cash used for financing activities</t>
        </is>
      </c>
      <c r="B39" s="5" t="n">
        <v>-827</v>
      </c>
      <c r="C39" s="5" t="n">
        <v>-39583</v>
      </c>
    </row>
    <row r="40">
      <c r="A40" s="4" t="inlineStr">
        <is>
          <t>Net increase (decrease) in cash and cash equivalents</t>
        </is>
      </c>
      <c r="B40" s="5" t="n">
        <v>95596</v>
      </c>
      <c r="C40" s="5" t="n">
        <v>-66739</v>
      </c>
    </row>
    <row r="41">
      <c r="A41" s="4" t="inlineStr">
        <is>
          <t>Cash and cash equivalents at beginning of period</t>
        </is>
      </c>
      <c r="B41" s="5" t="n">
        <v>50023</v>
      </c>
      <c r="C41" s="5" t="n">
        <v>116262</v>
      </c>
    </row>
    <row r="42">
      <c r="A42" s="4" t="inlineStr">
        <is>
          <t>Cash and cash equivalents at end of period</t>
        </is>
      </c>
      <c r="B42" s="5" t="n">
        <v>145619</v>
      </c>
      <c r="C42" s="5" t="n">
        <v>49523</v>
      </c>
    </row>
    <row r="43">
      <c r="A43" s="3" t="inlineStr">
        <is>
          <t>Supplemental cash flows disclosure:</t>
        </is>
      </c>
    </row>
    <row r="44">
      <c r="A44" s="4" t="inlineStr">
        <is>
          <t>Income taxes refunded net</t>
        </is>
      </c>
      <c r="B44" s="5" t="n">
        <v>-10137</v>
      </c>
      <c r="C44" s="5" t="n">
        <v>-10826</v>
      </c>
    </row>
    <row r="45">
      <c r="A45" s="3" t="inlineStr">
        <is>
          <t>Supplemental disclosure of noncash investing activities:</t>
        </is>
      </c>
    </row>
    <row r="46">
      <c r="A46" s="4" t="inlineStr">
        <is>
          <t>Capital expenditures included in accounts payable</t>
        </is>
      </c>
      <c r="B46" s="6" t="n">
        <v>4992</v>
      </c>
      <c r="C46" s="6" t="n">
        <v>183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0</t>
        </is>
      </c>
    </row>
    <row r="3">
      <c r="A3" s="3" t="inlineStr">
        <is>
          <t>GENERAL</t>
        </is>
      </c>
    </row>
    <row r="4">
      <c r="A4" s="4" t="inlineStr">
        <is>
          <t>GENERAL</t>
        </is>
      </c>
      <c r="B4" s="4" t="inlineStr">
        <is>
          <t>1. GENERAL 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consolidated financial statements have been prepared in accordance with the Financial Accounting Standards Board (FASB) Accounting Standards Codification (ASC) Topic 810, “Consolidation” and Rule 3A-02(a) of Regulation S-X. In accordance with ASC Topic 810 and Rule 3A-02 (a) of Regulation S-X, the Company’s policy is to consolidate all subsidiaries and investees where it has voting control. In the opinion of management, all adjustments (all of which consisted of normal recurring accruals) considered necessary for a fair presentation have been included. Operating results for the three and nine months ended September 30, 2020 are not necessarily indicative of the results to be expected for the year ending December 31, 2020. The balance sheet at December 31, 2019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fiscal year ended December 31, 2019. A group that includes the Company’s Chairman of the Board, Gary W. Rollins, who is also a director of the Company, and certain companies under his control, controls in excess of fifty perc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9 Months Ended</t>
        </is>
      </c>
    </row>
    <row r="2">
      <c r="B2" s="2" t="inlineStr">
        <is>
          <t>Sep. 30, 2020</t>
        </is>
      </c>
    </row>
    <row r="3">
      <c r="A3" s="3" t="inlineStr">
        <is>
          <t>RECENT ACCOUNTING STANDARDS</t>
        </is>
      </c>
    </row>
    <row r="4">
      <c r="A4" s="4" t="inlineStr">
        <is>
          <t>RECENT ACCOUNTING STANDARDS</t>
        </is>
      </c>
      <c r="B4" s="4" t="inlineStr">
        <is>
          <t>2. RECENT ACCOUNTING STANDARDS The FASB issued the following applicable Accounting Standards Updates (ASU): Recently Adopted Accounting Standards: ● ASU No. 2016-13, Financial Instruments —Credit Losses (Topic 326): Measurement of Credit Losses on Financial Instruments. The amendments affect loans, debt securities, trade receivables, net investments in leases, off-balance sheet credit exposures, reinsurance receivables, and any other financial assets not excluded from the scope that have the contractual right to receive cash. The ASU introduced a new accounting model, the Current Expected Credit Losses model (CECL), which requires earlier recognition of credit losses and additional disclosures related to credit risk. The CECL model utilizes a lifetime expected credit loss measurement objective for recognition in place of the current incurred loss model. The Company adopted the provisions of the standard in the first quarter of 2020 and specifically identified an immaterial cumulative-effect adjustment to the opening balance of retained earnings. The Company plans to continue to record an allowance on its trade receivables based on aging at the end of each reporting period using current reasonable and supportable forecasted economic conditions. See Note 8 “Current Expected Credit Losses” for expanded disclosures. ● ASU No. 2017-04 —Intangibles —Goodwill and Other (Topic 350): Simplifying the Test for Goodwill Impairment. ● ASU No. 2018-15 — Intangibles —Goodwill and Other —Internal-Use Software (Subtopic 350-40): Customer's Accounting for Implementation Costs Incurred in a Cloud Computing Arrangement That Is a Service Contract. The amendments reduce the complexity for the accounting for costs of implementing a cloud computing service arrangement and align the requirements for capitalizing implementation costs that are incurred in a hosting arrangement that is a service contract with the costs incurred to develop or obtain internal-use software. The Company adopted these provisions in the first quarter of 2020 and the adoption did not have a material impact on its consolidated financial statements. Recently Issued Accounting Standards Not Yet Adopted: ●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of goodwill in certain business combinations, allocating current and deferred tax expense to legal entities that are not subject to tax and enacted change in tax laws or rates. The amendments are effective beginning in the first quarter of 2021 and the Company is currently evaluating the impact of adopting these provision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13:27Z</dcterms:created>
  <dcterms:modified xmlns:dcterms="http://purl.org/dc/terms/" xmlns:xsi="http://www.w3.org/2001/XMLSchema-instance" xsi:type="dcterms:W3CDTF">2020-10-30T16:13:27Z</dcterms:modified>
</cp:coreProperties>
</file>